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venue Recognition and Account" sheetId="9" state="visible" r:id="rId9"/>
    <sheet xmlns:r="http://schemas.openxmlformats.org/officeDocument/2006/relationships" name="Held for Sale" sheetId="10" state="visible" r:id="rId10"/>
    <sheet xmlns:r="http://schemas.openxmlformats.org/officeDocument/2006/relationships" name="Equipment and Other Fixed Asset" sheetId="11" state="visible" r:id="rId11"/>
    <sheet xmlns:r="http://schemas.openxmlformats.org/officeDocument/2006/relationships" name="Segment Information" sheetId="12" state="visible" r:id="rId12"/>
    <sheet xmlns:r="http://schemas.openxmlformats.org/officeDocument/2006/relationships" name="Goodwill and Identifiable Intan"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Information (Policies)" sheetId="27" state="visible" r:id="rId27"/>
    <sheet xmlns:r="http://schemas.openxmlformats.org/officeDocument/2006/relationships" name="General Information (Tables)" sheetId="28" state="visible" r:id="rId28"/>
    <sheet xmlns:r="http://schemas.openxmlformats.org/officeDocument/2006/relationships" name="Revenue Recognition and Accou_2" sheetId="29" state="visible" r:id="rId29"/>
    <sheet xmlns:r="http://schemas.openxmlformats.org/officeDocument/2006/relationships" name="Held for Sale (Tables)" sheetId="30" state="visible" r:id="rId30"/>
    <sheet xmlns:r="http://schemas.openxmlformats.org/officeDocument/2006/relationships" name="Equipment and Other Fixed Ass_2" sheetId="31" state="visible" r:id="rId31"/>
    <sheet xmlns:r="http://schemas.openxmlformats.org/officeDocument/2006/relationships" name="Segment Information (Tables)" sheetId="32" state="visible" r:id="rId32"/>
    <sheet xmlns:r="http://schemas.openxmlformats.org/officeDocument/2006/relationships" name="Goodwill and Identifiable Int_2" sheetId="33" state="visible" r:id="rId33"/>
    <sheet xmlns:r="http://schemas.openxmlformats.org/officeDocument/2006/relationships" name="Fair Value of Assets and Liab_2" sheetId="34" state="visible" r:id="rId34"/>
    <sheet xmlns:r="http://schemas.openxmlformats.org/officeDocument/2006/relationships" name="Derivative Instruments and He_2"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Leases (Tables)" sheetId="40" state="visible" r:id="rId40"/>
    <sheet xmlns:r="http://schemas.openxmlformats.org/officeDocument/2006/relationships" name="General Information - Narrative" sheetId="41" state="visible" r:id="rId41"/>
    <sheet xmlns:r="http://schemas.openxmlformats.org/officeDocument/2006/relationships" name="General Information - Useful Li" sheetId="42" state="visible" r:id="rId42"/>
    <sheet xmlns:r="http://schemas.openxmlformats.org/officeDocument/2006/relationships" name="Revenue Recognition and Accou_3" sheetId="43" state="visible" r:id="rId43"/>
    <sheet xmlns:r="http://schemas.openxmlformats.org/officeDocument/2006/relationships" name="Revenue Recognition and Accou_4" sheetId="44" state="visible" r:id="rId44"/>
    <sheet xmlns:r="http://schemas.openxmlformats.org/officeDocument/2006/relationships" name="Held for Sale - Carrying Amount" sheetId="45" state="visible" r:id="rId45"/>
    <sheet xmlns:r="http://schemas.openxmlformats.org/officeDocument/2006/relationships" name="Equipment and Other Fixed Ass_3"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Segment Information -Reconcilia" sheetId="49" state="visible" r:id="rId49"/>
    <sheet xmlns:r="http://schemas.openxmlformats.org/officeDocument/2006/relationships" name="Segment Information - Patient E" sheetId="50" state="visible" r:id="rId50"/>
    <sheet xmlns:r="http://schemas.openxmlformats.org/officeDocument/2006/relationships" name="Goodwill and Identifiable Int_3" sheetId="51" state="visible" r:id="rId51"/>
    <sheet xmlns:r="http://schemas.openxmlformats.org/officeDocument/2006/relationships" name="Goodwill and Identifiable Int_4" sheetId="52" state="visible" r:id="rId52"/>
    <sheet xmlns:r="http://schemas.openxmlformats.org/officeDocument/2006/relationships" name="Goodwill and Identifiable Int_5" sheetId="53" state="visible" r:id="rId53"/>
    <sheet xmlns:r="http://schemas.openxmlformats.org/officeDocument/2006/relationships" name="Goodwill and Identifiable Int_6" sheetId="54" state="visible" r:id="rId54"/>
    <sheet xmlns:r="http://schemas.openxmlformats.org/officeDocument/2006/relationships" name="Fair Value of Assets and Liab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Accounts Payable and Accrued _3" sheetId="58" state="visible" r:id="rId58"/>
    <sheet xmlns:r="http://schemas.openxmlformats.org/officeDocument/2006/relationships" name="Debt - Summary of Long-Term Deb" sheetId="59" state="visible" r:id="rId59"/>
    <sheet xmlns:r="http://schemas.openxmlformats.org/officeDocument/2006/relationships" name="Debt - Narrative (Details)" sheetId="60" state="visible" r:id="rId60"/>
    <sheet xmlns:r="http://schemas.openxmlformats.org/officeDocument/2006/relationships" name="Stockholders' Equity - Narrativ" sheetId="61" state="visible" r:id="rId61"/>
    <sheet xmlns:r="http://schemas.openxmlformats.org/officeDocument/2006/relationships" name="Stockholders' Equity - Stock Op" sheetId="62" state="visible" r:id="rId62"/>
    <sheet xmlns:r="http://schemas.openxmlformats.org/officeDocument/2006/relationships" name="Stockholders' Equity - Restrict" sheetId="63" state="visible" r:id="rId63"/>
    <sheet xmlns:r="http://schemas.openxmlformats.org/officeDocument/2006/relationships" name="Earnings (Loss) Per Share - Bas" sheetId="64" state="visible" r:id="rId64"/>
    <sheet xmlns:r="http://schemas.openxmlformats.org/officeDocument/2006/relationships" name="Earnings (Loss) Per Share - Ant" sheetId="65" state="visible" r:id="rId65"/>
    <sheet xmlns:r="http://schemas.openxmlformats.org/officeDocument/2006/relationships" name="Leases - Lease Costs and Sublea" sheetId="66" state="visible" r:id="rId66"/>
    <sheet xmlns:r="http://schemas.openxmlformats.org/officeDocument/2006/relationships" name="Leases - Weighted Average Remai" sheetId="67" state="visible" r:id="rId67"/>
    <sheet xmlns:r="http://schemas.openxmlformats.org/officeDocument/2006/relationships" name="Leases - Lease Maturity (Detail" sheetId="68" state="visible" r:id="rId68"/>
    <sheet xmlns:r="http://schemas.openxmlformats.org/officeDocument/2006/relationships" name="Leases - Cash Flow and Suppleme" sheetId="69" state="visible" r:id="rId69"/>
    <sheet xmlns:r="http://schemas.openxmlformats.org/officeDocument/2006/relationships" name="Income Taxes (Details)"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8399</t>
        </is>
      </c>
      <c r="C8" s="4" t="inlineStr">
        <is>
          <t xml:space="preserve"> </t>
        </is>
      </c>
    </row>
    <row r="9">
      <c r="A9" s="4" t="inlineStr">
        <is>
          <t>Entity Registrant Name</t>
        </is>
      </c>
      <c r="B9" s="4" t="inlineStr">
        <is>
          <t>AdaptHealt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677704</t>
        </is>
      </c>
      <c r="C11" s="4" t="inlineStr">
        <is>
          <t xml:space="preserve"> </t>
        </is>
      </c>
    </row>
    <row r="12">
      <c r="A12" s="4" t="inlineStr">
        <is>
          <t>Entity Address, Address Line One</t>
        </is>
      </c>
      <c r="B12" s="4" t="inlineStr">
        <is>
          <t>555 East North Lane,</t>
        </is>
      </c>
      <c r="C12" s="4" t="inlineStr">
        <is>
          <t xml:space="preserve"> </t>
        </is>
      </c>
    </row>
    <row r="13">
      <c r="A13" s="4" t="inlineStr">
        <is>
          <t>Entity Address, Address Line Two</t>
        </is>
      </c>
      <c r="B13" s="4" t="inlineStr">
        <is>
          <t>Suite 5075</t>
        </is>
      </c>
      <c r="C13" s="4" t="inlineStr">
        <is>
          <t xml:space="preserve"> </t>
        </is>
      </c>
    </row>
    <row r="14">
      <c r="A14" s="4" t="inlineStr">
        <is>
          <t>Entity Address, City or Town</t>
        </is>
      </c>
      <c r="B14" s="4" t="inlineStr">
        <is>
          <t>Conshohocke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28</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424-451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H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4947901</v>
      </c>
    </row>
    <row r="29">
      <c r="A29" s="4" t="inlineStr">
        <is>
          <t>Entity Central Index Key</t>
        </is>
      </c>
      <c r="B29" s="4" t="inlineStr">
        <is>
          <t>00017252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Held for Sale</t>
        </is>
      </c>
      <c r="B4" s="4" t="inlineStr">
        <is>
          <t xml:space="preserve">Held for Sale In December 2024, the Company entered into a definitive agreement for the disposition of a business that is included in its Wellness at Home segment, and the transaction closed on May 1, 2025. In accordance with ASC 360, Property, Plant, and Equipment , as of March 31, 2025 and December 31, 2024, management determined that the assets and liabilities of the business met the requirements to be classified as held for sale. Management performed an assessment of the fair value of the business, and such fair value was determined to be greater than the carrying value of the net assets of the business as of March 31, 2025 and December 31, 2024. In February 2025, the Company's board of directors authorized the disposition of a business that is included in the Company's Wellness at Home segment, and on May 1, 2025 the Company signed a definitive agreement related to the disposition. In accordance with ASC 360, Property, Plant, and Equipment , as of March 31, 2025, management determined that the assets and liabilities of the business met the requirements to be classified as held for sale. Management performed an assessment of the fair value of the business, and such fair value was determined to be greater than the carrying value of the net assets of the business as of March 31, 2025. The dispositions described above did not represent a strategic shift for the Company. As such, they do not meet the requirements to be classified and presented as discontinued operations. The carrying amounts of the major classes of assets and liabilities of these businesses which are classified as held for sale at March 31, 2025 and December 31, 2024 in the accompanying consolidated balance sheets are as follows (in thousands): March 31, 2025 December 31, 2024 Accounts receivable $ 12,102 $ 7,108 Inventory 1,819 432 Prepaid and other current assets 1,235 676 Equipment and other fixed assets 1,744 285 Operating lease right-of-use assets 776 690 Goodwill 80,943 41,211 Identifiable intangible assets 2,435 2,335 Deferred tax assets 384 — Other assets 11 11 Assets held for sale $ 101,449 $ 52,748 Accounts payable and accrued expenses $ 15,070 $ 6,330 Operating lease liabilities 801 713 Contract liabilities 193 — Other liabilities 1,450 — Liabilities held for sale $ 17,514 $ 7,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Other 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Equipment and Other Fixed Assets</t>
        </is>
      </c>
      <c r="B4" s="4" t="inlineStr">
        <is>
          <t>Equipment and Other Fixed Assets Equipment and other fixed assets as of March 31, 2025 and December 31, 2024 are as follows (in thousands): March 31, December 31, Patient medical equipment $ 860,455 $ 843,198 Computers and software 91,842 92,664 Delivery vehicles 33,329 33,637 Other 24,159 23,233 Gross carrying value 1,009,785 992,732 Less accumulated depreciation (528,160) (518,176) Equipment and other fixed assets, net $ 481,625 $ 474,556 For the three months ended March 31, 2025 and 2024, the Company recognized depreciation expense of $89.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ts business through four reportable segments that align to the Company’s product categories: Sleep Health, Respiratory Health, Diabetes Health, and Wellness at Home. A description of the products and services provided within each of the Company’s four reportable segments is provided below. Sleep Health The Sleep Health segment provides sleep therapy equipment, supplies and related services (including CPAP and BiLevel services) to individuals for the treatment of obstructive sleep apnea. Respiratory Health The Respiratory Health segment provides oxygen and home mechanical ventilation equipment and supplies and related chronic therapy services to individuals for the treatment of respiratory diseases, such as chronic obstructive pulmonary disease and chronic respiratory failure. Diabetes Health The Diabetes Health segment provides medical devices, including continuous glucose monitors and insulin pumps, and related services to patients for the treatment of diabetes. Wellness at Home The Wellness at Home segment provides home medical equipment and services to patients in their homes including those who have been discharged from acute care and other facilities. The segment tailors a service model to patients who are adjusting to new lifestyles or navigating complex disease states by providing essential medical supplies and durable medical equipment. The CODM evaluates performance of the reportable segments based on Adjusted EBITDA, which is the primary measure of segment profitability. The CODM uses Adjusted EBITDA to evaluate segment operating performance, generate future operating plans, and to assist with the evaluation of strategic business decisions, including potential acquisitions or divestitures, and whether to invest in certain products or services. Adjusted EBITDA excludes interest expense, net, income tax expense (benefit), depreciation and amortization, including patient equipment depreciation, equity-based compensation expense, change in fair value of the warrant liability, goodwill impairment, loss on extinguishment of debt, litigation settlement expense, and certain other non-recurring items of expense or income that the Company does not consider part of its reportable segments’ core operating results. Adjusted EBITDA includes certain centrally incurred corporate and shared function costs, which are allocated to the reportable segments based on methodologies designed to correlate with each segment’s consumption of the related cost. Segment assets are not regularly provided to the CODM and therefore have not been disclosed. The following tables present segment net revenue, significant segment expenses, and other segment items that are included in the Company’s reported measure of segment profit or loss for the three months ended March 31, 2025 and 2024 (in thousands): Three Months Ended March 31, 2025 Sleep Health Respiratory Health Diabetes Health Wellness at Home Total Net revenue $ 316,351 165,481 138,844 157,206 $ 777,882 Less: Cost of product and supplies (a) 108,199 34,054 104,069 80,554 326,876 Labor cost (a) (b) 80,720 54,059 12,977 34,547 182,303 Other operating expenses (a) (c) 32,805 14,826 1,856 13,569 63,056 Other segment items (d) 31,000 17,064 13,554 16,091 77,709 Adjusted EBITDA $ 63,627 $ 45,478 $ 6,388 $ 12,445 $ 127,938 Three Months Ended March 31, 2024 Sleep Health Respiratory Health Diabetes Health Wellness at Home Total Net revenue $ 325,334 160,263 150,856 156,044 $ 792,497 Less: Cost of product and supplies (a) 103,291 33,439 100,889 77,584 315,203 Labor cost (a) (b) 78,032 49,681 12,994 35,582 176,289 Other operating expenses (a) (c) 31,738 14,265 1,698 12,420 60,121 Other segment items (d) 32,737 17,519 14,715 17,428 82,399 Adjusted EBITDA $ 79,536 $ 45,359 $ 20,560 $ 13,030 $ 158,485 (a) These expense categories align with the segment-level information that is regularly provided to the CODM and are considered significant to the segment in accordance with ASC Topic 280. The expense categories included in the tables above exclude amounts for patient equipment depreciation since these amounts are not reflected in the segment measure of profit or loss. Refer to the section below, titled Patient Equipment Depreciation , for discussion of such amounts. (b) Excludes salaries, labor and benefits for corporate employees. Salaries, labor and benefits for corporate employees are included within Other segment items. (c) Other operating expenses primarily include costs relating to rent and occupancy, facilities, fleet, and other operating costs. (d) Other segment items include allocated costs related to various general and administrative functions, including revenue cycle management, customer service, technology and communications, sales and marketing, billings and collections, accounting and finance, executive administration, human resources, information technology and legal and compliance. The following table presents a reconciliation of total Adjusted EBITDA to consolidated income (loss) before income taxes (in thousands): Three Months Ended March 31, 2025 2024 Total Adjusted EBITDA $ 127,938 $ 158,485 Interest expense, net (28,399) (32,472) Depreciation and amortization, including patient equipment depreciation (94,345) (92,876) Equity-based compensation expense (a) (5,296) (4,533) Change in fair value of warrant liability (b) — (7,453) Goodwill impairment (c) — (6,530) Litigation settlement expense (d) — (5,105) Other non-recurring expenses, net (e) (5,127) (4,015) (Loss) income before income taxes $ (5,229) $ 5,501 (a) Represents equity-based compensation expense for awards granted to employees and non-employee directors. (b) Represents a non-cash charge for the change in the estimated fair value of the warrant liability. See Note 11, Stockholders' Equity – Warrants for additional discussion of the non-cash charge. These warrants expired on November 8, 2024. (c) Represents a non-cash goodwill impairment charge relating to an immaterial business disposal during 2024. (d) The expense in 2024 includes a $4.2 million charge for the change in fair value of shares of Common Stock of the Company that were issued in July 2024 following final court approval of a previously disclosed securities settlement, as well as an expense of $0.9 million to settle a shareholder derivative complaint. (e) The 2025 period consists of $2.3 million of consulting expenses associated with asset dispositions, $1.6 million of consulting expenses associated with systems implementation activities, and $1.2 million of other non-recurring expenses. The 2024 period consists of $1.2 million of expenses associated with litigation, $1.0 million of consulting expenses associated with systems implementation activities, a $0.7 million write-down of assets, $0.7 million of consulting expenses associated with asset dispositions, and $0.4 million of other non-recurring expenses. Patient Equipment Depreciation The following table presents the amounts of patient equipment depreciation by reportable segment (in thousands): Three Months Ended March 31, 2025 2024 Patient equipment depreciation: Sleep Health $ 38,205 $ 42,367 Respiratory Health 31,116 21,805 Diabetes Health 2,270 1,768 Wellness at Home 12,340 15,571 Total patient equipment depreciation (1) $ 83,931 $ 81,511 (1) Patient equipment depreciation is included in Cost of net revenue in the accompanying consolidated statements of operations. Patient equipment depreciation is not reflected in the segment measure of profit or loss but the CODM regularly reviews this information by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Goodwill is an asset representing the future economic benefits arising from other assets acquired in a business combination that are not individually identified and separately recognized . The change in the carrying amount of goodwill by reportable segment for the three months ended March 31, 2025 was as follows (in thousands): Sleep Health Respiratory Health Diabetes Health Wellness at Home Total Goodwill Balance at December 31, 2024 $ 1,581,039 $ 676,747 $ 211,796 $ 205,584 $ 2,675,166 Goodwill classified as assets held for sale (note 3) — — — (39,732) (39,732) Balance at March 31, 2025 $ 1,581,039 $ 676,747 $ 211,796 $ 165,852 $ 2,635,434 Management is required to perform an assessment of the recoverability of goodwill on an annual basis and upon the identification of a triggering event. Triggering events potentially warranting an interim goodwill impairment assessment include, among other factors, declines in historical or projected reporting unit revenue, operating results or cash flows, and sustained decreases in the Company’s stock price or market capitalization. While management cannot predict if or when future goodwill impairments may occur, a non-cash goodwill impairment charge could have a material adverse effect on the Company’s operating results, net assets and the Company’s cost of, or access to, capital. The Company did not identify any triggering events indicating a possible impairment of goodwill at March 31, 2025. Subsequent to March 31, 2025, the Company experienced a decline in its market capitalization as a result of a decline in the Company’s stock price and, if this decline continues for a sustained period of time, or, if in future periods the Company were to experience a decline in its expected results for its reporting units for a sustained period of time, the Company may be required to perform a quantitative goodwill impairment test at an interim period and could be required to recognize a non-cash goodwill impairment charge at that time, which could be material. The non-cash goodwill impairment charge during the three months ended March 31, 2024 relates to the disposition of an immaterial business. Identifiable intangibl e assets that are separable and have determinable useful lives are valued separa tely and amortized over the period which reflects the pattern in which the economic benefits of the assets are expected to be consumed. Identifiable intangible assets consisted of the following at March 31, 2025 and December 31, 2024 (in thousands): March 31, 2025 Weighted-Average Tradenames, net of accumulated amortization of $52,547 $ 56,752 5.4 Payor contracts, net of accumulated amortization of $38,466 43,534 5.3 Identifiable intangible assets, net $ 100,286 December 31, 2024 Weighted-Average Tradenames, net of accumulated amortization of $49,736 $ 59,964 5.6 Payor contracts, net of accumulated amortization of $36,416 45,584 5.6 Identifiable intangible assets, net $ 105,548 Amortization expense related to identifiable intangible assets, which is included in depreciation and amortization, excluding patient equipment depreciation, in the accompanying statements of operations was $5.2 million and $5.6 million for the three months ended March 31, 2025 and 2024, respectively. Future amortization expense related to identifiable intangible assets is estimated to be as follows (in thousands): Twelve months ending March 31, 2026 $ 20,054 2027 18,454 2028 17,626 2029 17,626 2030 17,626 Thereafter 8,900 Total $ 100,286 The Company did not recognize any impairment charges related to identifiable intangible assets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FASB ASC Topic 820, Fair Value Measurements and Disclosures ("ASC 820"), creates a single definition of fair value, establishes a framework for measuring fair value in U.S. GAAP and expands disclosures about fair value measurement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the valuation of the Company’s financial assets as of March 31, 2025 and December 31, 2024 measured at fair value on a recurring basis. The fair value estimates presented herein are based on information available to management as of March 31, 2025 and December 31, 2024. These estimates are not necessarily indicative of the amounts the Company could ultimately realize. (in thousands) Level 1 Level 2 Level 3 March 31, 2025 Assets Interest rate swap agreements - short term $ — $ 2,124 $ — Total assets measured at fair value $ — $ 2,124 $ — (in thousands) Level 1 Level 2 Level 3 December 31, 2024 Assets Interest rate swap agreements - short term $ — $ 2,898 $ — Interest rate swap agreements - long term — 132 — Total assets measured at fair value $ — $ 3,030 $ —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Company’s interest rate swaps is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25 and December 31, 2024 were classified as Level 2 of the fair value hierarchy. See Note 8, Derivative Instruments and Hedging Activities , for additional information regarding the Company’s derivative instruments. Non-Financial Assets Measured at Fair Value on a Non-Recurring Basis During the three months ended March 31, 2025 and 2024, there were no fair value measurements on a non-recurring basis for the Company’s non-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records all derivatives on its consolidated balance sheet at fair value. As of March 31, 2025, the Company had outstanding interest rate derivatives with third parties in which the Company pays a fixed interest rate and receives a rate equal to the one-month Secured Overnight Financing Rate ("Term SOFR"). The notional amount associated with the Company's interest rate swap agreements that were outstanding as of March 31, 2025 was $250 million and have a maturity date in January 2026. The Company has designated its swaps as effective cash flow hedges of interest rate risk. Accordingly, changes in the fair value of the interest rate swaps are recognized as a component of accumulated other comprehensive income within stockholders’ equity and subsequently reclassified into interest expense in the same period during which the hedged transaction affects earnings. The table below presents the fair value of the Company’s derivatives related to its interest rate swap agreements, which are designated as hedging instruments, as well as their classification in the consolidated balance sheets at March 31, 2025 and December 31, 2024 (in thousands): March 31, 2025 December 31, 2024 Balance Sheet Location Asset Prepaid and other current assets $ 2,124 $ 2,898 Other assets — 132 Total $ 2,124 $ 3,030 During the three months ended March 31, 2025 and 2024, as a result of the effect of cash flow hedge accounting, the Company recognized a loss, net of tax, of $0.7 million and a gain, net of tax, of $1.2 million, respectively, in other comprehensive income (loss). In addition, during the three months ended March 31, 2024 other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as of March 31, 2025 and December 31, 2024 consisted of the following (in thousands): March 31, December 31, Accounts payable $ 294,331 $ 284,602 Employee-related accruals 49,306 54,627 Accrued interest 9,974 28,818 Other 67,583 69,938 Total $ 421,194 $ 437,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is a summary of long term-debt as of March 31, 2025 and December 31, 2024 (in thousands): March 31, December 31, Secured term loan $ 525,000 $ 550,000 Senior unsecured notes 1,450,000 1,450,000 Unamortized deferred financing fees (17,688) (18,829) 1,957,312 1,981,171 Current portion (16,250) (16,250) Long-term portion $ 1,941,062 $ 1,964,921 On September 13, 2024, the Company entered into an amendment to its then existing credit agreement (as amended, the “2024 Credit Agreement”). The 2024 Credit Agreement includes a $650 million term loan (the "2024 Term Loan"), and $300 million in revolving credit commitments (the "2024 Revolver", and together with the 2024 Term Loan, the "2024 Credit Facility") with a $55 million letter of credit sublimit. The 2024 Credit Facility matures in September 2029. However, if the 6.125% Senior Notes (as defined below) have not been refinanced (to extend the maturity date to a date that is later than December 13, 2029) or repaid in full, on or prior to December 31, 2027, then the 2024 Credit Facility will mature on May 1, 2028; and, if the 4.625% Senior Notes (as defined below) have not been refinanced (to extend the maturity date to a date that is later than December 13, 2029) or repaid in full, on or prior to December 31, 2028, then the 2024 Credit Facility will mature on May 1, 2029. At the option of the Company, amounts borrowed under the 2024 Credit Facility bear interest at variable rates based upon either the Base Rate (as defined in the 2024 Credit Agreement), payable quarterly, or Term SOFR (as defined in the 2024 Credit Agreement), payable monthly or every three months depending on the interest period selected. Interest periods for Term SOFR loans are available for one, three, or six months at the option of the Company. Base Rate loans accrue interest at a per annum rate equal to the sum of (a) the Base Rate determined on each day (subject to a zero percent floor), plus an applicable margin ranging from 0.50% to 2.25% per annum based on the Company's Consolidated Senior Secured Leverage Ratio (as defined in the 2024 Credit Agreement). Term SOFR loans accrue interest at a per annum rate equal to the sum of (a) Term SOFR for the applicable interest period (subject to a zero percent floor), plus (b) an applicable margin ranging from 1.50% to 3.25% per annum based on the Company's Consolidated Senior Secured Leverage Ratio. The 2024 Revolver carries a commitment fee during the term of the 2024 Credit Agreement ranging from 0.25% to 0.50% per annum of the actual daily undrawn portion of the 2024 Revolver depending upon the Company's Consolidated Senior Secured Leverage Ratio. Under the 2024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4 Credit Agreement. The 2024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The Company was in compliance with the applicable covenants in the 2024 Credit Agreement as of March 31, 2025. Any borrowing under the 2024 Credit Agreement may be repaid, in whole or in part, at any time and from time to time without premium or penalty, other than customary breakage costs, and any amounts repaid under the 2024 Revolver may be reborrowed. Mandatory prepayments are required under the 2024 Revolver when borrowings and letter of credit usage exceed the total commitments for revolving credit loans. Mandatory prepayments are also required in connection with certain dispositions of assets and receipt of certain insurance proceeds or condemnation awards to the extent proceeds thereof are not reinvested, and unpermitted debt transactions. Term Loan As of March 31, 2025, the outstanding borrowings under the 2024 Term Loan requires quarterly principal repayments of $4.1 million through September 30, 2026, increasing to $8.1 million from December 31, 2026 through June 30, 2029, and the remaining unpaid principal balance is due in September 2029. During the three months ended March 31, 2025, the Company made a voluntary repayment on the 2024 Term Loan of $20.9 million. At March 31, 2025 and December 31, 2024, there was $525.0 million and $550.0 million, respectively, outstanding under the 2024 Term Loan. The per annum interest rate under the 2024 Term Loan was 5.82% at March 31, 2025. Revolving Credit Facility There were no borrowings under the 2024 Revolver during the three months ended March 31, 2025. At March 31, 2025, there was $22.4 million outstanding under letters of credit. Borrowings under the 2024 Revolver may be used for working capital and other general corporate purposes, including for capital expenditures and acquisitions permitted under the 2024 Credit Agreement. At March 31, 2025, based on the financial debt covenants under the 2024 Credit Agreement, the maximum amount the Company could borrow under the 2024 Revolver and remain in compliance with the financial debt covenants under the agreement was $277.6 million. Senior Unsecured Notes In August 2021, the Company issued $600.0 million aggregate principal amount of 5.125% senior unsecured notes (the "5.125% Senior Notes"). The 5.125% Senior Notes will mature on March 1, 2030. Interest on the 5.125% Senior Notes is payable on March 1st and September 1st of each year.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In January 2021, the Company issued $500.0 million aggregate principal amount of 4.625% senior unsecured notes (the "4.625% Senior Notes"). The 4.625% Senior Notes will mature on August 1, 2029. Interest on the 4.625% Senior Notes is payable on February 1st and August 1st of each year. The 4.625% Senior Notes are redeemable at the Company’s option, in whole or in part, and the redemption price for the 4.625% Senior Notes if redeemed during the 12 months beginning (i) February 1, 2025 is 101.156% and (ii) February 1, 2026 and thereafter is 100.000%, in each case together with accrued and unpaid interest. Furthermore, the Company may be required to make an offer to purchase the 4.625% Senior Notes upon the sale of certain assets or upon specific kinds of changes of control. In July 2020, the Company issued $350.0 million aggregate principal amount of 6.125% senior unsecured notes (the "6.125% Senior Notes"). The 6.125% Senior Notes will mature on August 1, 2028. Interest on the 6.125% Senior Notes is payable on February 1st and August 1st of each year. The 6.125% Senior Notes are redeemable at the Company’s option, in whole or in part, and the redemption price for the 6.125% Senior Notes if redeemed during the 12 months beginning (i) August 1, 2024 is 102.042%, (ii) August 1, 2025 is 101.021% and (iii) August 1, 2026 and thereafter is 100.000%, in eac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Under the Company's Third Amended and Restated Certificate of Incorporation, there are 300,000,000 shares of authorized Common Stock and 5,000,000 shares of authorized Preferred Stock. Holders of Common Stock are entitled to one vote for each share. The shares of Preferred Stock shall be issued with such designations, voting and other rights and preferences as may be determined from time to time by the Company’s board of directors. Warrants The Company had 3,871,557 outstanding warrants which expired on November 8, 2024. Prior to expiration, the Company classified its warrants as a liability in its consolidated balance sheets and the change in the estimated fair value of the warrant was recognized as a non-cash charge or gain in the Company’s consolidated statements of operations. During the three months ended March 31, 2024, the Company recognized a non-cash charge of $7.5 million for the change in the estimated fair value of the warrant liability.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On June 20, 2024, the stockholders of the Company approved an amendment and restatement of the 2019 Plan to increase the number of shares of Common Stock of the Company reserved and available for issuance under the 2019 Plan by 8,350,000 shares (and increase the number of incentive stock options that may be granted under the 2019 Plan by the same amount), to permit the grant of up to 18,350,000 shares of Common Stock, subject to certain adjustments and limitations. At March 31, 2025, 7,573,581 shares of the Company’s Common Stock were available for issuance under the 2019 Plan. Stock Options There were no stock options granted during the three months ended March 31, 2025 and 2024. The following table provides the activity regarding the Company’s outstanding stock options during the three months ended March 31, 2025 that were granted in connection with the 2019 Plan (in thousands, except per share data): Number of Weighted-Average Weighted-Average Weighted-Average Outstanding, December 31, 2024 1,250 $ 2.12 $ 11.50 1.1 Years Expired (834) $ 2.12 $ 11.50 Outstanding, March 31, 2025 416 $ 2.12 $ 11.50 2.4 Years The following table provides the activity for all outstanding stock options during the three months ended March 31, 2025 (in thousands, except per share data): Number of Weighted-Average Weighted-Average Outstanding, December 31, 2024 2,195 $ 9.67 2.4 Years Exercised — $ — Expired (834) $ 11.50 Outstanding, March 31, 2025 1,361 $ 8.54 3.4 Years There were no stock option exercises during the three months ended March 31, 2025. During the three months ended March 31, 2024, 176,623 stock options were exercised resulting in $0.5 million of cash proceeds received by the Company and the issuance of 176,623 shares of the Company’s Common Stock. Restricted Stock During the three months ended March 31, 2025, the Company granted the following shares of restricted stock: • 1,476,476 shares of restricted stock to various employees which vest ratably over the three-year period following the vesting commencement dates, subject to the employees’ continuous employment through the applicable vesting date. The grant-date fair value of these awards was $16.0 million. • 732,379 shares of performance-vested restricted stock units ("Performance RSUs") to senior executive management of the Company which will vest on the third anniversary of the vesting commencement date subject to the achievement of specified goals relative to the Company’s three-year relative total shareholder return ("Relative TSR") performance versus the Company’s defined peer group (the "Peer Group"), which is considered a market condition, and is also subject to the employees’ continuous employment through the vesting date. The grant-date fair value of these awards, using a Monte-Carlo simulation analysis, was $12.4 million. The payout of shares on the vesting date are as follows based on the Company’s Relative TSR versus the Peer Group (for performance between the stated goals noted below, straight-line interpolation will be applied): • Less than 25 th Percentile – No payout • Greater than or equal to 25 th Percentile – 50% of Performance RSUs • Equal to 50 th Percentile – 100% of Performance RSUs • Greater than or equal to 75 th Percentile – 200% of Performance RSUs Activity related to the Company’s non-vested restricted stock grants for the three months ended March 31, 2025 is presented below (in thousands, except per share data): Number of Shares of Weighted-Average Grant Date Non-vested balance, December 31, 2024 3,078 $ 13.99 Granted 2,209 $ 12.85 Vested (411) $ 15.02 Forfeited (220) $ 25.35 Non-vested balance, March 31, 2025 4,656 $ 12.86 Equity-Based Compensation Expense The Company recognized equity-based compensation expense of $5.3 million during the three months ended March 31, 2025, of which $4.1 million and $1.2 million is included in general and administrative expenses and cost of net revenue, respectively, in the accompanying consolidated statements of operations. T he Company recognized equity-based compensation expense of $4.5 million during the three months ended March 31, 2024, of which $3.3 million and $1.2 million is included in general and administrative expenses and cost of net revenue, respectively, in the accompanying consolidated statements of operations. At March 31, 2025, there was $47.2 million of unrecognized compensation expense related to equity-based compensation awards, which is expected to be recognized over a weighted-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Earnings (Loss) Per Share ("EPS") is computed by dividing net income (loss) by the weighted average number of common shares outstanding during the period on a basic and diluted basis. The Company computes diluted net income (loss) per share using the more dilutive of the treasury stock method and the two-class method after giving effect to all potential dilutive Common Stock. The Company’s potentially dilutive securities include potential common shares related to unvested restricted stock, outstanding stock options and outstanding preferred stock. See Note 11, Stockholders' Equity , for additional discussion of these potential dilutive securities. Diluted net income (loss) per share considers the impact of potentially dilutive securities except when the potential common shares have an antidilutive effect. The Company’s outstanding preferred stock are considered participating securities, thus requiring the two-class method of computing diluted net income (loss) per share. Computation of diluted net income (loss)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loss per share were as follows (in thousands, except per share data): Three Months Ended March 31, 2025 2024 Numerator Net loss attributable to AdaptHealth Corp. $ (7,207) $ (2,134) Less: Earnings allocated to participating securities (1) — — Net loss for basic EPS $ (7,207) $ (2,134) Change in fair value of warrant liability (2) — — Net loss for diluted EPS $ (7,207) $ (2,134) Denominator (1) (2) Basic weighted-average common shares outstanding 134,799 132,914 Add: Warrants (2) — — Add: Stock options — — Add: Unvested restricted stock — — Diluted weighted-average common shares outstanding 134,799 132,914 Basic net loss per share $ (0.05) $ (0.02) Diluted net loss per share $ (0.05) $ (0.02)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no amounts allocated to the participating securities during the three months ended March 31, 2025 and 2024 due to the net loss reported in those periods. (2) Under the treasury stock method, the impact on earnings from the change in fair value of the Company's warrant liability was excluded from the numerator, and the corresponding security was included in the denominator, for purposes of computing diluted net loss per share if the effect of the adjustment was dilutive to EPS. For the three months ended March 31, 2024, this adjustment was excluded from the computation of diluted net loss per share since its inclusion would have been anti-dilutive. This adjustment was not applicable to the computation of diluted net loss per share for the three months ended March 31, 2025 since the warrants were not outstanding during that period. Due to the Company reporting net loss attributable to AdaptHealth Corp. for the three months ended March 31, 2025 and 2024, all potentially dilutive securities related to unvested restricted stock and outstanding stock options were excluded from the computation of diluted net loss per share for those periods as their inclusion would have been anti-dilutive. The table below provides the weighted-average number of potential common shares associated with outstanding securities not included in the Company’s computation of diluted net loss per share for the three months ended March 31, 2025 and 2024 because to do so would be anti-dilutive (in thousands): Three Months Ended March 31, 2025 2024 Preferred Stock 12,406 12,406 Warrants — 3,872 Stock options 1,361 2,498 Unvested restricted stock 4,656 2,934 Total 18,423 21,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3650</v>
      </c>
      <c r="C3" s="6" t="n">
        <v>109747</v>
      </c>
    </row>
    <row r="4">
      <c r="A4" s="4" t="inlineStr">
        <is>
          <t>Accounts receivable</t>
        </is>
      </c>
      <c r="B4" s="5" t="n">
        <v>418455</v>
      </c>
      <c r="C4" s="5" t="n">
        <v>408019</v>
      </c>
    </row>
    <row r="5">
      <c r="A5" s="4" t="inlineStr">
        <is>
          <t>Inventory</t>
        </is>
      </c>
      <c r="B5" s="5" t="n">
        <v>129295</v>
      </c>
      <c r="C5" s="5" t="n">
        <v>139842</v>
      </c>
    </row>
    <row r="6">
      <c r="A6" s="4" t="inlineStr">
        <is>
          <t>Prepaid and other current assets</t>
        </is>
      </c>
      <c r="B6" s="5" t="n">
        <v>42324</v>
      </c>
      <c r="C6" s="5" t="n">
        <v>45432</v>
      </c>
    </row>
    <row r="7">
      <c r="A7" s="4" t="inlineStr">
        <is>
          <t>Assets held for sale</t>
        </is>
      </c>
      <c r="B7" s="5" t="n">
        <v>101449</v>
      </c>
      <c r="C7" s="5" t="n">
        <v>52748</v>
      </c>
    </row>
    <row r="8">
      <c r="A8" s="4" t="inlineStr">
        <is>
          <t>Total current assets</t>
        </is>
      </c>
      <c r="B8" s="5" t="n">
        <v>745173</v>
      </c>
      <c r="C8" s="5" t="n">
        <v>755788</v>
      </c>
    </row>
    <row r="9">
      <c r="A9" s="4" t="inlineStr">
        <is>
          <t>Equipment and other fixed assets, net</t>
        </is>
      </c>
      <c r="B9" s="5" t="n">
        <v>481625</v>
      </c>
      <c r="C9" s="5" t="n">
        <v>474556</v>
      </c>
    </row>
    <row r="10">
      <c r="A10" s="4" t="inlineStr">
        <is>
          <t>Operating lease right-of-use assets</t>
        </is>
      </c>
      <c r="B10" s="5" t="n">
        <v>99674</v>
      </c>
      <c r="C10" s="5" t="n">
        <v>105999</v>
      </c>
    </row>
    <row r="11">
      <c r="A11" s="4" t="inlineStr">
        <is>
          <t>Finance lease right-of-use assets</t>
        </is>
      </c>
      <c r="B11" s="5" t="n">
        <v>41137</v>
      </c>
      <c r="C11" s="5" t="n">
        <v>37801</v>
      </c>
    </row>
    <row r="12">
      <c r="A12" s="4" t="inlineStr">
        <is>
          <t>Goodwill</t>
        </is>
      </c>
      <c r="B12" s="5" t="n">
        <v>2635434</v>
      </c>
      <c r="C12" s="5" t="n">
        <v>2675166</v>
      </c>
    </row>
    <row r="13">
      <c r="A13" s="4" t="inlineStr">
        <is>
          <t>Identifiable intangible assets, net</t>
        </is>
      </c>
      <c r="B13" s="5" t="n">
        <v>100286</v>
      </c>
      <c r="C13" s="5" t="n">
        <v>105548</v>
      </c>
    </row>
    <row r="14">
      <c r="A14" s="4" t="inlineStr">
        <is>
          <t>Deferred tax assets</t>
        </is>
      </c>
      <c r="B14" s="5" t="n">
        <v>315130</v>
      </c>
      <c r="C14" s="5" t="n">
        <v>314505</v>
      </c>
    </row>
    <row r="15">
      <c r="A15" s="4" t="inlineStr">
        <is>
          <t>Other assets</t>
        </is>
      </c>
      <c r="B15" s="5" t="n">
        <v>18891</v>
      </c>
      <c r="C15" s="5" t="n">
        <v>17584</v>
      </c>
    </row>
    <row r="16">
      <c r="A16" s="4" t="inlineStr">
        <is>
          <t>Total Assets</t>
        </is>
      </c>
      <c r="B16" s="5" t="n">
        <v>4437350</v>
      </c>
      <c r="C16" s="5" t="n">
        <v>4486947</v>
      </c>
    </row>
    <row r="17">
      <c r="A17" s="3" t="inlineStr">
        <is>
          <t>Current liabilities:</t>
        </is>
      </c>
      <c r="B17" s="4" t="inlineStr">
        <is>
          <t xml:space="preserve"> </t>
        </is>
      </c>
      <c r="C17" s="4" t="inlineStr">
        <is>
          <t xml:space="preserve"> </t>
        </is>
      </c>
    </row>
    <row r="18">
      <c r="A18" s="4" t="inlineStr">
        <is>
          <t>Accounts payable and accrued expenses</t>
        </is>
      </c>
      <c r="B18" s="5" t="n">
        <v>421194</v>
      </c>
      <c r="C18" s="5" t="n">
        <v>437985</v>
      </c>
    </row>
    <row r="19">
      <c r="A19" s="4" t="inlineStr">
        <is>
          <t>Current portion of long-term debt</t>
        </is>
      </c>
      <c r="B19" s="5" t="n">
        <v>16250</v>
      </c>
      <c r="C19" s="5" t="n">
        <v>16250</v>
      </c>
    </row>
    <row r="20">
      <c r="A20" s="4" t="inlineStr">
        <is>
          <t>Current portion of operating lease obligations</t>
        </is>
      </c>
      <c r="B20" s="5" t="n">
        <v>28659</v>
      </c>
      <c r="C20" s="5" t="n">
        <v>29945</v>
      </c>
    </row>
    <row r="21">
      <c r="A21" s="4" t="inlineStr">
        <is>
          <t>Current portion of finance lease obligations</t>
        </is>
      </c>
      <c r="B21" s="5" t="n">
        <v>15982</v>
      </c>
      <c r="C21" s="5" t="n">
        <v>14315</v>
      </c>
    </row>
    <row r="22">
      <c r="A22" s="4" t="inlineStr">
        <is>
          <t>Contract liabilities</t>
        </is>
      </c>
      <c r="B22" s="5" t="n">
        <v>46450</v>
      </c>
      <c r="C22" s="5" t="n">
        <v>34944</v>
      </c>
    </row>
    <row r="23">
      <c r="A23" s="4" t="inlineStr">
        <is>
          <t>Other liabilities</t>
        </is>
      </c>
      <c r="B23" s="5" t="n">
        <v>30685</v>
      </c>
      <c r="C23" s="5" t="n">
        <v>26505</v>
      </c>
    </row>
    <row r="24">
      <c r="A24" s="4" t="inlineStr">
        <is>
          <t>Liabilities held for sale</t>
        </is>
      </c>
      <c r="B24" s="5" t="n">
        <v>17514</v>
      </c>
      <c r="C24" s="5" t="n">
        <v>7043</v>
      </c>
    </row>
    <row r="25">
      <c r="A25" s="4" t="inlineStr">
        <is>
          <t>Total current liabilities</t>
        </is>
      </c>
      <c r="B25" s="5" t="n">
        <v>576734</v>
      </c>
      <c r="C25" s="5" t="n">
        <v>566987</v>
      </c>
    </row>
    <row r="26">
      <c r="A26" s="4" t="inlineStr">
        <is>
          <t>Long-term debt, less current portion</t>
        </is>
      </c>
      <c r="B26" s="5" t="n">
        <v>1941062</v>
      </c>
      <c r="C26" s="5" t="n">
        <v>1964921</v>
      </c>
    </row>
    <row r="27">
      <c r="A27" s="4" t="inlineStr">
        <is>
          <t>Operating lease obligations, less current portion</t>
        </is>
      </c>
      <c r="B27" s="5" t="n">
        <v>74864</v>
      </c>
      <c r="C27" s="5" t="n">
        <v>80275</v>
      </c>
    </row>
    <row r="28">
      <c r="A28" s="4" t="inlineStr">
        <is>
          <t>Finance lease obligations, less current portion</t>
        </is>
      </c>
      <c r="B28" s="5" t="n">
        <v>26452</v>
      </c>
      <c r="C28" s="5" t="n">
        <v>24630</v>
      </c>
    </row>
    <row r="29">
      <c r="A29" s="4" t="inlineStr">
        <is>
          <t>Other long-term liabilities</t>
        </is>
      </c>
      <c r="B29" s="5" t="n">
        <v>244384</v>
      </c>
      <c r="C29" s="5" t="n">
        <v>272016</v>
      </c>
    </row>
    <row r="30">
      <c r="A30" s="4" t="inlineStr">
        <is>
          <t>Total Liabilities</t>
        </is>
      </c>
      <c r="B30" s="5" t="n">
        <v>2863496</v>
      </c>
      <c r="C30" s="5" t="n">
        <v>2908829</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of $0.0001 per share, 300,000,000 shares authorized; 134,940,941 and 134,602,317 shares issued and outstanding as of March 31, 2025 and December 31, 2024, respectively</t>
        </is>
      </c>
      <c r="B33" s="5" t="n">
        <v>13</v>
      </c>
      <c r="C33" s="5" t="n">
        <v>13</v>
      </c>
    </row>
    <row r="34">
      <c r="A34" s="4" t="inlineStr">
        <is>
          <t>Preferred Stock, par value of $0.0001 per share, 5,000,000 shares authorized; 124,060 shares issued and outstanding as of March 31, 2025 and December 31, 2024</t>
        </is>
      </c>
      <c r="B34" s="5" t="n">
        <v>1</v>
      </c>
      <c r="C34" s="5" t="n">
        <v>1</v>
      </c>
    </row>
    <row r="35">
      <c r="A35" s="4" t="inlineStr">
        <is>
          <t>Treasury stock, at cost (2,935,035 shares at March 31, 2025 and December 31, 2024)</t>
        </is>
      </c>
      <c r="B35" s="5" t="n">
        <v>-25548</v>
      </c>
      <c r="C35" s="5" t="n">
        <v>-25548</v>
      </c>
    </row>
    <row r="36">
      <c r="A36" s="4" t="inlineStr">
        <is>
          <t>Additional paid-in capital</t>
        </is>
      </c>
      <c r="B36" s="5" t="n">
        <v>2161140</v>
      </c>
      <c r="C36" s="5" t="n">
        <v>2156604</v>
      </c>
    </row>
    <row r="37">
      <c r="A37" s="4" t="inlineStr">
        <is>
          <t>Accumulated deficit</t>
        </is>
      </c>
      <c r="B37" s="5" t="n">
        <v>-569385</v>
      </c>
      <c r="C37" s="5" t="n">
        <v>-562178</v>
      </c>
    </row>
    <row r="38">
      <c r="A38" s="4" t="inlineStr">
        <is>
          <t>Accumulated other comprehensive income</t>
        </is>
      </c>
      <c r="B38" s="5" t="n">
        <v>1578</v>
      </c>
      <c r="C38" s="5" t="n">
        <v>2253</v>
      </c>
    </row>
    <row r="39">
      <c r="A39" s="4" t="inlineStr">
        <is>
          <t>Total stockholders' equity attributable to AdaptHealth Corp.</t>
        </is>
      </c>
      <c r="B39" s="5" t="n">
        <v>1567799</v>
      </c>
      <c r="C39" s="5" t="n">
        <v>1571145</v>
      </c>
    </row>
    <row r="40">
      <c r="A40" s="4" t="inlineStr">
        <is>
          <t>Noncontrolling interest in subsidiary</t>
        </is>
      </c>
      <c r="B40" s="5" t="n">
        <v>6055</v>
      </c>
      <c r="C40" s="5" t="n">
        <v>6973</v>
      </c>
    </row>
    <row r="41">
      <c r="A41" s="4" t="inlineStr">
        <is>
          <t>Total Stockholders' Equity</t>
        </is>
      </c>
      <c r="B41" s="5" t="n">
        <v>1573854</v>
      </c>
      <c r="C41" s="5" t="n">
        <v>1578118</v>
      </c>
    </row>
    <row r="42">
      <c r="A42" s="4" t="inlineStr">
        <is>
          <t>Total Liabilities and Stockholders' Equity</t>
        </is>
      </c>
      <c r="B42" s="6" t="n">
        <v>4437350</v>
      </c>
      <c r="C42" s="6" t="n">
        <v>4486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its operating locations and office facilities under noncancelable lease agreements which expire at various dates through May 2038. Some of these lease agreements include an option to renew at the end of the term.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The Company’s leases frequently allow for lease payments that could vary based on factors such as inflation and the incurrence of contractual charges such as those for common area maintenance or utilities. Renewal and/or early termination options are common in the lease arrangements, particularly with respect to real estate leases. The Company’s right-of-use ("ROU")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The Company is also party to certain sublease arrangements related to real estate leases, where the Company acts as the lessee and intermediate lessor. The Company leases certain of its vehicles through finance leases. The finance lease obligations represent the present value of minimum lease payments under the respective agreement, payable monthly at various interest rates. The following table presents information about lease costs and expenses and sublease income for the three months ended March 31, 2025 and 2024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Three Months Ended March 31, 2025 2024 Operating lease costs $ 11,054 $ 13,046 Finance lease costs: Amortization of ROU assets $ 3,374 $ 2,255 Interest on lease liabilities $ 647 $ 507 Other lease costs and income: Variable leases costs (1) $ 6,298 $ 5,871 Sublease income $ 170 $ 280 (1) Amounts represent variable costs incurred that were not included in the initial measurement of the lease liability such as common area maintenance and utilities costs associated with leased real estate. The following table provides the weighted average remaining lease terms and weighted average discount rates for the Company’s leases as of March 31, 2025 and December 31, 2024: March 31, 2025 December 31, 2024 Weighted average remaining lease term, weighted based on lease liability balances: Operating leases 5.1 years 5.2 years Finance leases 3.0 years 3.1 years Weighted average discount rate, weighted based on remaining balance of lease payments: Operating leases 4.9 % 4.9 % Finance leases 6.7 % 6.9 % The following table provides the undiscounted amount of future cash flows related to the Company’s operating and finance leases, as well as a reconciliation of such undiscounted cash flows to the amounts included in the Company’s lease liabilities as of March 31, 2025 (in thousands): Operating Leases Finance Leases 2025 $ 24,876 $ 14,252 2026 27,461 15,548 2027 20,301 11,810 2028 15,212 4,652 2029 9,890 478 Thereafter 20,654 — Total future undiscounted lease payments $ 118,394 $ 46,740 Less: amount representing interest (14,871) (4,306) Present value of future lease payments (lease liability) $ 103,523 $ 42,434 The following table provides certain cash flow and supplemental non-cash information related to the Company’s lease liabilities for the three months ended March 31, 2025 and 2024, respectively (in thousands): Three Months Ended March 31, Cash paid for amounts included in the measurement of lease liabilities: 2025 2024 Operating cash payments for operating leases $ 9,366 $ 12,876 Financing cash payments for finance leases $ 3,221 $ 2,291 Lease liabilities arising from obtaining right-of-use assets: Operating leases $ 3,483 $ 12,987 Finance leases $ 7,388 $ 1,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For the three months ended March 31, 2025 and 2024, the Company recorded income tax expense of $0.9 million and $6.6 million, respectively. For the three months ended March 31, 2024, the Company recognized a $0.5 million income tax benefit, and corresponding increase to net deferred tax assets, related to a non-cash goodwill impairment charge of $6.5 million. See Note 6, Goodwill and Identifiable Intangible Assets , for additional details. As of March 31, 2025 and December 31, 2024, the Company had an unrecognized tax benefit of $2.7 million. Tax Receivable Agreement AdaptHealth Corp. is party to a Tax Receivable Agreement ("TRA") with certain current and former members of AdaptHealth Holdings LLC, a Delaware limited liability company ("AdaptHealth Holdings"). The TRA provides for the payment by AdaptHealth Corp. of 85% of the tax savings, if any, that AdaptHealth Corp. realizes (or is deemed to realize in certain circumstances) as a result of (i) certain tax attributes of the corresponding sellers existing prior to the Business Combination; (ii) certain increases in tax basis resulting from exchanges of New AdaptHealth Units and shares of Class B Common Stock; (iii) imputed interest deemed to be paid by the Company as a result of payments it makes under the TRA; and (iv) certain increases in tax basis resulting from payments the Company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uch increase in tax basis. At March 31, 2025, the Company's liability relating to the TRA was $265.4 million, of which $26.2 million and $239.2 million is included in other current liabilities and other long-term liabilities, respectively, in the accompanying consolidated balance sheets. At December 31, 2024, the Company’s liability relating to the TRA was $290.4 million, of which $25.0 million and $265.4 million is included in other liabilities and other long-term liabilities, respectively,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and in the normal course of business, the Company is subject to loss contingencies, arising from legal proceedings, claims, and governmental and other investigations under or with respect to various governmental programs and state and federal laws relating to its business, including as a result of or following acquisitions and other business activitie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or proceedings.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change in the future based upon availability of new information and further developments in the proceedings of such matters. The results of legal proceedings, claims and investigations are inherently uncertain, and material adverse outcomes are possible. Professional legal fees associated with any such legal proceedings, claims and investigations are expensed as they are incurred. On May 2, 2022, the U.S. Attorney’s Office for the Southern District of New York issued a civil investigative demand to a subsidiary of the Company, pursuant to the False Claims Act, 31 U.S.C. § 3733 ("FCA") regarding whether the subsidiary submitted false claims in violation of the FCA related to its billing of, and reimbursements from, federal health care programs for ventilators provided to patients from January 1, 2015 to the present. The Company is fully cooperating with the investigation. Given the stage of the investigation, it is not possible to determine whether it will have a material adverse effect on the Company. On October 24, 2023, Allegheny County Employees’ Retirement System, a purported shareholder of the Company, filed a purported class action complaint against the Company and certain of its current and former officers, and certain underwriters in the United States District Court for the Eastern District of Pennsylvania. On January 23, 2024, the court entered an order appointing Allegheny County Employees' Retirement System, International Union of Operating Engineers, Local No. 793, Members Pension Benefit Trust of Ontario, and City of Tallahassee Pension Plan as Lead Plaintiffs (the "Allegheny Lead Plaintiffs"). On May 14, 2024, Allegheny Lead Plaintiffs filed a consolidated complaint against the Company and certain of its current and former officers and directors, and certain underwriters, on behalf of shareholders that purchased or otherwise acquired the Company’s stock between August 4, 2020 and November 7, 2023 (as to the complaint the “Allegheny County Consolidated Complaint”; as to the action, the “Allegheny County Consolidated Class Action”). The Allegheny County Consolidated Complaint alleges, among other things, that the defendants violated federal securities laws by making allegedly false and misleading statements and/or failing to disclose material information regarding (i) the Company’s billing practices with respect to its diabetes product category, and (ii) the Company’s compliance programs and integration with respect to acquired companies. The Allegheny County Consolidated Complaint seeks unspecified damages. On July 23, 2024, the defendants filed a motion to dismiss the Allegheny County Consolidated Complaint. The Allegheny Lead Plaintiffs filed their opposition brief on October 1, 2024, and defendants filed their reply brief on November 15, 2024. The Company intends to vigorously defend against the allegations contained in the Allegheny County Complaint, but there can be no assurance that the defense will be successful. On March 20, 2024, a putative shareholder of the Company, Weiding Wu, filed a shareholder derivative complaint related to the allegations in the Allegheny County Complaint, and against certain current and former directors and officers of the Company in the United States District Court for the Eastern District of Pennsylvania (as to the complaint, the “Wu Derivative Complaint”; as to the action, the “Wu Derivative Action”). The Wu Derivative Complaint alleges, among other things, that the defendants breached their fiduciary duties and violated federal securities laws by making allegedly false and misleading statements and/or failing to disclose material information regarding the Company’s organic growth in its diabetes product category. The Wu Derivative Complaint also alleges claims for unjust enrichment, waste of corporate assets, abuse of control, and gross mismanagement. The Wu Derivative Complaint seeks, among other things, an award of money damages. On July 25, 2024, the parties to the Wu Derivative Action stipulated to stay the Wu Derivative Action pending final resolution of the Allegheny County Consolidated Class Action. On July 26, 2024, the court so-ordered the parties’ stipulation. The Company intends to vigorously defend against the allegations contained in the Wu Derivative Complaint, but there can be no assurance that the defense will be successful. On July 29, 2024, the U.S. Attorney’s Office for the District of South Carolina issued a civil investigative demand to the Company pursuant to the FCA regarding whether the Company submitted false claims in violation of the FCA related to its billing of, and reimbursements from, federal health care programs for humidifiers that are integrated with CPAP devices and provided to patients from January 1, 2017 to the present. The Company is fully cooperating with the investigation. Given the stage of the investigation, it is not possible to determine whether it will have a material adverse effect on the Company. On March 8, 2025, the U.S. Attorney’s Office for the Eastern District of Pennsylvania issued a civil investigative demand to the Company pursuant to the FCA surrounding whether the Company submitted false claims in violation of the FCA related to its billing of, and reimbursements from, federal health care programs for respiratory devices and related supplies provided to patients from January 1, 2018 to the present. The Company is fully cooperating with the investigation. Given the stage of the investigation, it is not possible to determine whether it will have a material adverse effe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owns an equity interest in a vendor that provides automated order intake software. The expense related to this vendor was $2.8 million and $3.4 million for the three months ended March 31, 2025 and 2024, respectively. The Company accounts for this investment under the cost method of accounting based on its level of equity ownership. As of March 31, 2025 and December 31, 2024, the Company had an immaterial outstanding accounts payable balance to this vendor. A director of the Company serves on the board of directors of a third-party payor that does business with the Company in the normal course of providing services to patients. Net revenue from this third-party payor was approximately 1.0% of the Company’s consolidated net revenue during the three months ended March 31, 2025 and 2024 . As of March 31, 2025 and December 31, 2024, the Company had an immaterial outstanding accounts receivable balance from this third-party payor. A director of the Company is an employee of a beneficial owner of more than 5% of the Company’s Common Stock as of March 31, 2025. This beneficial owner is also a minority shareholder of a vendor that provides medical equipment and supplies to the Company in the normal course of business. Payments to this vendor were approximatel y $26.9 million and $0.4 million for the three months ended March 31, 2025 and 2024,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the Company closed on its previously disclosed disposition of a business that was included in its Wellness at Home segment. In connection with the closing, the Company received proceeds of approximately $68.8 million. Pursuant to the terms of the 2024 Credit Agreement, as a result of the closing of this transaction, on May 2, 2025, the Company elected to make a prepayment of $68.8 million on the 2024 Term Loan. Additionally, on May 2, 2025, the Company made a $1.2 million voluntary prepayment on the 2024 Term Loan. On May 1, 2025, the Company signed a definitive agreement for the disposition of a business that is included in its Wellness at Home segment, which is expected to close in the second quarter of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AdaptHealth Corp.</t>
        </is>
      </c>
      <c r="B4" s="6" t="n">
        <v>-7207</v>
      </c>
      <c r="C4" s="6" t="n">
        <v>-213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t>
        </is>
      </c>
    </row>
    <row r="5">
      <c r="A5" s="4" t="inlineStr">
        <is>
          <t>Basis of Consolidation</t>
        </is>
      </c>
      <c r="B5" s="4" t="inlineStr">
        <is>
          <t>Basis of Consolidation The accompanying interim consolidated financial statements include the accounts of the Company and its wholly-owned subsidiaries. All intercompany balances and transactions have been eliminated in consolidation.</t>
        </is>
      </c>
    </row>
    <row r="6">
      <c r="A6" s="4" t="inlineStr">
        <is>
          <t>Business Segments</t>
        </is>
      </c>
      <c r="B6" s="4" t="inlineStr">
        <is>
          <t>Business SegmentsOperating segments are defined as components of a public entity for which discrete financial information is available that is evaluated regularly by the Chief Operating Decision Maker (“CODM”) for purposes of allocating resources and evaluating financial performance. The Company’s CODM is its Chief Executive Officer. Effective October 1, 2024, the Company realigned its reportable segments as a result of organizational changes and to reflect the way the Company’s CODM assesses performance and allocates resources. As a result of this realignment, the Company is organized under four reportable segments that align to the Company’s product categories: Sleep Health, Respiratory Health, Diabetes Health, and Wellness at Home. All segment information is reflective of this new structure and prior period information has been recast to conform to the current period presentation.</t>
        </is>
      </c>
    </row>
    <row r="7">
      <c r="A7" s="4" t="inlineStr">
        <is>
          <t>Concentration of Credit Risk</t>
        </is>
      </c>
      <c r="B7" s="4" t="inlineStr">
        <is>
          <t>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t>
        </is>
      </c>
    </row>
    <row r="8">
      <c r="A8" s="4" t="inlineStr">
        <is>
          <t>Accounting Estimates</t>
        </is>
      </c>
      <c r="B8" s="4" t="inlineStr">
        <is>
          <t>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long-lived assets, including goodwill and identifiable intangible assets, and contingencies. Actual results could differ from those estimates.</t>
        </is>
      </c>
    </row>
    <row r="9">
      <c r="A9" s="4" t="inlineStr">
        <is>
          <t>Reclassifications</t>
        </is>
      </c>
      <c r="B9" s="4" t="inlineStr">
        <is>
          <t>Reclassifications The Company previously classified certain expenses, primarily related to revenue cycle management costs, as a component of Cost of net revenue in its Consolidated Statements of Operations. During the three months ended March 31, 2025, the Company has classified these costs within General and administrative expenses to better align with common industry practice, and has reclassified these costs in its Consolidated Statements of Operations for the three months ended March 31, 2024 to conform to the current period presentation. During the three months ended March 31, 2024, the Company reclassified $40.7 million from Cost of net revenue to General and administrative expenses. The resulting reclassifications had no impact on the Company's historical reported net revenue, operating income (loss), or cash flows from operating activities, investing activities, and financing activities for the three months ended March 31, 2024.</t>
        </is>
      </c>
    </row>
    <row r="10">
      <c r="A10" s="4" t="inlineStr">
        <is>
          <t>Valuation of Goodwill</t>
        </is>
      </c>
      <c r="B10" s="4" t="inlineStr">
        <is>
          <t>Valuation of Goodwill The Company has a significant amount of goodwill on its balance sheet that resulted from the business acquisitions the Company has made. Goodwill is not amortized, rather, it is assessed at the reporting unit level for impairment annually and also upon the occurrence of a triggering event or change in circumstances indicating that the carrying value of goodwill may be impaired. A significant amount of judgment is involved in determining if an indicator of impairment has occurred. Such triggering events potentially warranting an annual or interim goodwill impairment assessment include, among other factors, declines in historical or projected reporting unit revenue, operating income or cash flows, and sustained decreases in the Company’s stock price or market capitalization. Such changes in circumstance can include, among others, changes in the legal environment, reimbursement environment, operating performance, and/or future prospects. In addition, consistent with the examples of such events and circumstances given in the accounting guidance, a goodwill impairment test is also performed immediately before and after a reorganization of the Company’s reporting structure when the reorganization would affect the composition of one or more of the Company’s reporting units. In this circumstance, performing the impairment test immediately before and after the reorganization would help to confirm that the reorganization is not potentially masking a goodwill impairment charge. The Company performs its annual impairment assessment of goodwill during the fourth quarter of each year. The impairment assessment can be performed on either a qualitative or quantitative basis. The Company first assesses qualitative factors to determine whether it is necessary to perform a quantitative goodwill impairment test. Under the qualitative assessment, the Company is not required to calculate the fair value of a reporting unit unless the Company determines that it is more likely than not that its fair value is less than its carrying amount. If determined necessary, the Company applies the quantitative impairment test to identify and measure the amount of impairment, if any, by comparing the fair value of a reporting unit to its carrying amount, including goodwill. If under the quantitative test the fair value of a reporting unit is less than its carrying amount, then the amount of the impairment loss, if any, is determined based on the amount by which the carrying amount exceeds the fair value up to the total value of goodwill assigned to the reporting unit. Fair value determinations require considerable judgment and are sensitive to changes in underlying assumptions and factors, such as estimates of a reporting unit's fair value, and judgment about impairment triggering events.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revenue growth rates and discount rates. Several of these assumptions could vary among reporting units. The market approach is performed using the Guideline Public Companies method which is based on earnings multiple data. The Company performs a reconciliation between its market capitalization and its estimate of the aggregate fair value of the reporting units, including consideration of an estimated control premium. As a result, there can be no assurance that the estimates and assumptions made for purposes of the annual or interim goodwill impairment test will prove to be accurate predictions of the future.</t>
        </is>
      </c>
    </row>
    <row r="11">
      <c r="A11" s="4" t="inlineStr">
        <is>
          <t>Long-Lived Assets</t>
        </is>
      </c>
      <c r="B11" s="4" t="inlineStr">
        <is>
          <t>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The Company's tangible long-lived assets are located within the U.S.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to 10 years Payor contracts 10 years Developed technology 5 years</t>
        </is>
      </c>
    </row>
    <row r="12">
      <c r="A12" s="4" t="inlineStr">
        <is>
          <t>Equity-based Compensation</t>
        </is>
      </c>
      <c r="B12" s="4" t="inlineStr">
        <is>
          <t xml:space="preserve">Equity-based Compensation The Company accounts for its equity-based compensation in accordance with Financial Accounting Standards Board ("FASB") Accounting Standards Codification ("ASC") Topic 718, Compensation -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The Company does not estimate forfeitures in connection with its accounting for equity-based </t>
        </is>
      </c>
    </row>
    <row r="13">
      <c r="A13" s="4" t="inlineStr">
        <is>
          <t>Accounting for Leases</t>
        </is>
      </c>
      <c r="B13" s="4" t="inlineStr">
        <is>
          <t>Accounting for Leases The Company accounts for its leases in accordance with FASB ASC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t>
        </is>
      </c>
    </row>
    <row r="14">
      <c r="A14" s="4" t="inlineStr">
        <is>
          <t>Recently Adopted Accounting Pronouncements and Recently Issued Accounting Pronouncements Not Yet Adopted</t>
        </is>
      </c>
      <c r="B14" s="4" t="inlineStr">
        <is>
          <t>(k) Recently Adopted Accounting Pronouncements In March 2024, the FASB issued ASU No. 2024-02, Codification Improvements-Amendments to Remove References to the Concepts Statements , which removes various references to concepts statements from the FASB Accounting Standards Codification. The Company adopted ASU 2024-02 in the quarter ended March 31, 2025 which did not have a material impact on its consolidated financial statements and related disclosures. In March 2024, the FASB issued ASU No. 2024-01, Compensation-Stock Compensation ("Topic 718"), which provides illustrative guidance to help entities determine whether profits interest and similar awards should be accounted for as share-based payment arrangements within the scope of ASC 718. The Company adopted ASU 2024-01 in the quarter ended March 31, 2025 which did not have a material impact on its consolidated financial statements and related disclosures. In August 2023, the FASB issued ASU No. 2023-05, Business Combinations-Joint Venture Formations ("Topic 805-60"), which requires that all entities that qualify as either a joint venture or a corporate joint venture are required to apply a new basis of accounting. Specifically, the ASU provides that a joint venture or a corporate joint venture must initially measure its assets and liabilities at fair value on the formation date. The Company adopted ASU 2023-05 in the quarter ended March 31, 2025 which did not have a material impact on its consolidated financial statements and related disclosures. (l) Recently Issued Accounting Pronouncements Not Yet Adopted In November 2024, the FASB issued ASU No. 2024-03, Income Statement—Reporting Comprehensive Income—Expense Disaggregation Disclosures (Subtopic 220-40), which requires new financial statement disclosures in tabular format, in the notes to the financial statements, of specified information about certain costs and expenses. This ASU will be effective for annual periods beginning after December 15, 2026. Early adoption is permitted and is effective on either a prospective basis or retrospective basis. The Company is currently evaluating the impact that this standard will have on its consolidated financial statements and related disclosures. In December 2023, the FASB issued ASU No. 2023-09, Income Taxes ("Topic 740"). This ASU improves the transparency of income tax disclosures by requiring public business entities to disclose specific categories in the annual rate reconciliation as well as disclose income tax expense (or benefit) and the amount of income taxes paid disaggregated by jurisdiction. ASU 2023-09 is effective on a prospective basis for annual reporting periods beginning after December 15, 2024, with early adoption permitted. The Company is currently evaluating the impact that this standard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useful lives of acquired intangible assets</t>
        </is>
      </c>
      <c r="B4" s="4" t="inlineStr">
        <is>
          <t>The following table summarizes the useful lives of the Company’s identifiable intangible assets: Tradenames 5 to 10 years Payor contracts 10 years Developed technology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and Accounts Receivabl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mposition of net revenues by payor type and core service lines</t>
        </is>
      </c>
      <c r="B4" s="4" t="inlineStr">
        <is>
          <t xml:space="preserve">The composition of net revenue by payor type for the three months ended March 31, 2025 and 2024 are as follows (in thousands): Three Months Ended March 31, 2025 2024 Insurance $ 454,227 $ 483,365 Government 197,411 198,398 Patient pay 126,244 110,734 Net revenue $ 777,882 $ 792,497 The composition of net revenue by segment for the three months ended March 31, 2025 and 2024 are as follows (in thousands): Three Months Ended March 31, 2025 2024 Net sales revenue: Sleep Health $ 241,171 $ 237,592 Respiratory Health 8,261 7,905 Diabetes Health 134,386 146,979 Wellness at Home 111,704 113,664 Total net sales revenue $ 495,522 $ 506,140 Net revenue from fixed monthly equipment reimbursements: Sleep Health $ 67,541 $ 80,690 Respiratory Health 142,174 137,232 Diabetes Health 2,834 2,279 Wellness at Home 36,986 34,137 Total net revenue from fixed monthly equipment reimbursements $ 249,535 $ 254,338 Net revenue from capitated revenue arrangements: Sleep Health $ 7,639 $ 7,052 Respiratory Health 15,046 15,126 Diabetes Health 1,624 1,598 Wellness at Home 8,516 8,243 Total net revenue from capitated revenue arrangements $ 32,825 $ 32,019 Total net revenue: Sleep Health $ 316,351 $ 325,334 Respiratory Health 165,481 160,263 Diabetes Health 138,844 150,856 Wellness at Home 157,206 156,044 Total net revenue $ 777,882 $ 792,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134940941</v>
      </c>
      <c r="C5" s="5" t="n">
        <v>134602317</v>
      </c>
    </row>
    <row r="6">
      <c r="A6" s="4" t="inlineStr">
        <is>
          <t>Common Stock, shares outstanding (in shares)</t>
        </is>
      </c>
      <c r="B6" s="5" t="n">
        <v>134940941</v>
      </c>
      <c r="C6" s="5" t="n">
        <v>134602317</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124060</v>
      </c>
      <c r="C9" s="5" t="n">
        <v>124060</v>
      </c>
    </row>
    <row r="10">
      <c r="A10" s="4" t="inlineStr">
        <is>
          <t>Preferred Stock, shares outstanding (in shares)</t>
        </is>
      </c>
      <c r="B10" s="5" t="n">
        <v>124060</v>
      </c>
      <c r="C10" s="5" t="n">
        <v>124060</v>
      </c>
    </row>
    <row r="11">
      <c r="A11" s="4" t="inlineStr">
        <is>
          <t>Treasury stock, at cost (in shares)</t>
        </is>
      </c>
      <c r="B11" s="5" t="n">
        <v>2935035</v>
      </c>
      <c r="C11" s="5" t="n">
        <v>2935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Carrying amounts of major classes of assets and liabilities classified as held for sale</t>
        </is>
      </c>
      <c r="B4" s="4" t="inlineStr">
        <is>
          <t xml:space="preserve">The carrying amounts of the major classes of assets and liabilities of these businesses which are classified as held for sale at March 31, 2025 and December 31, 2024 in the accompanying consolidated balance sheets are as follows (in thousands): March 31, 2025 December 31, 2024 Accounts receivable $ 12,102 $ 7,108 Inventory 1,819 432 Prepaid and other current assets 1,235 676 Equipment and other fixed assets 1,744 285 Operating lease right-of-use assets 776 690 Goodwill 80,943 41,211 Identifiable intangible assets 2,435 2,335 Deferred tax assets 384 — Other assets 11 11 Assets held for sale $ 101,449 $ 52,748 Accounts payable and accrued expenses $ 15,070 $ 6,330 Operating lease liabilities 801 713 Contract liabilities 193 — Other liabilities 1,450 — Liabilities held for sale $ 17,514 $ 7,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equipment and other fixed assets</t>
        </is>
      </c>
      <c r="B4" s="4" t="inlineStr">
        <is>
          <t xml:space="preserve">Equipment and other fixed assets as of March 31, 2025 and December 31, 2024 are as follows (in thousands): March 31, December 31, Patient medical equipment $ 860,455 $ 843,198 Computers and software 91,842 92,664 Delivery vehicles 33,329 33,637 Other 24,159 23,233 Gross carrying value 1,009,785 992,732 Less accumulated depreciation (528,160) (518,176) Equipment and other fixed assets, net $ 481,625 $ 474,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esent segment net revenue, significant segment expenses, and other segment items that are included in the Company’s reported measure of segment profit or loss for the three months ended March 31, 2025 and 2024 (in thousands): Three Months Ended March 31, 2025 Sleep Health Respiratory Health Diabetes Health Wellness at Home Total Net revenue $ 316,351 165,481 138,844 157,206 $ 777,882 Less: Cost of product and supplies (a) 108,199 34,054 104,069 80,554 326,876 Labor cost (a) (b) 80,720 54,059 12,977 34,547 182,303 Other operating expenses (a) (c) 32,805 14,826 1,856 13,569 63,056 Other segment items (d) 31,000 17,064 13,554 16,091 77,709 Adjusted EBITDA $ 63,627 $ 45,478 $ 6,388 $ 12,445 $ 127,938 Three Months Ended March 31, 2024 Sleep Health Respiratory Health Diabetes Health Wellness at Home Total Net revenue $ 325,334 160,263 150,856 156,044 $ 792,497 Less: Cost of product and supplies (a) 103,291 33,439 100,889 77,584 315,203 Labor cost (a) (b) 78,032 49,681 12,994 35,582 176,289 Other operating expenses (a) (c) 31,738 14,265 1,698 12,420 60,121 Other segment items (d) 32,737 17,519 14,715 17,428 82,399 Adjusted EBITDA $ 79,536 $ 45,359 $ 20,560 $ 13,030 $ 158,485 (a) These expense categories align with the segment-level information that is regularly provided to the CODM and are considered significant to the segment in accordance with ASC Topic 280. The expense categories included in the tables above exclude amounts for patient equipment depreciation since these amounts are not reflected in the segment measure of profit or loss. Refer to the section below, titled Patient Equipment Depreciation , for discussion of such amounts. (b) Excludes salaries, labor and benefits for corporate employees. Salaries, labor and benefits for corporate employees are included within Other segment items. (c) Other operating expenses primarily include costs relating to rent and occupancy, facilities, fleet, and other operating costs. (d) The following table presents a reconciliation of total Adjusted EBITDA to consolidated income (loss) before income taxes (in thousands): Three Months Ended March 31, 2025 2024 Total Adjusted EBITDA $ 127,938 $ 158,485 Interest expense, net (28,399) (32,472) Depreciation and amortization, including patient equipment depreciation (94,345) (92,876) Equity-based compensation expense (a) (5,296) (4,533) Change in fair value of warrant liability (b) — (7,453) Goodwill impairment (c) — (6,530) Litigation settlement expense (d) — (5,105) Other non-recurring expenses, net (e) (5,127) (4,015) (Loss) income before income taxes $ (5,229) $ 5,501 (a) Represents equity-based compensation expense for awards granted to employees and non-employee directors. (b) Represents a non-cash charge for the change in the estimated fair value of the warrant liability. See Note 11, Stockholders' Equity – Warrants for additional discussion of the non-cash charge. These warrants expired on November 8, 2024. (c) Represents a non-cash goodwill impairment charge relating to an immaterial business disposal during 2024. (d) The expense in 2024 includes a $4.2 million charge for the change in fair value of shares of Common Stock of the Company that were issued in July 2024 following final court approval of a previously disclosed securities settlement, as well as an expense of $0.9 million to settle a shareholder derivative complaint. (e) The 2025 period consists of $2.3 million of consulting expenses associated with asset dispositions, $1.6 million of consulting expenses associated with systems implementation activities, and $1.2 million of other non-recurring expenses. The 2024 period consists of $1.2 million of expenses associated with litigation, $1.0 million of consulting expenses associated with systems implementation activities, a $0.7 million write-down of assets, $0.7 million of consulting expenses associated with asset dispositions, and $0.4 million of other non-recurring expenses. The following table presents the amounts of patient equipment depreciation by reportable segment (in thousands): Three Months Ended March 31, 2025 2024 Patient equipment depreciation: Sleep Health $ 38,205 $ 42,367 Respiratory Health 31,116 21,805 Diabetes Health 2,270 1,768 Wellness at Home 12,340 15,571 Total patient equipment depreciation (1) $ 83,931 $ 81,511 (1) Patient equipment depreciation is included in Cost of net revenue in the accompanying consolidated statements of operations. Patient equipment depreciation is not reflected in the segment measure of profit or loss but the CODM regularly reviews this information by reportab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The change in the carrying amount of goodwill by reportable segment for the three months ended March 31, 2025 was as follows (in thousands): Sleep Health Respiratory Health Diabetes Health Wellness at Home Total Goodwill Balance at December 31, 2024 $ 1,581,039 $ 676,747 $ 211,796 $ 205,584 $ 2,675,166 Goodwill classified as assets held for sale (note 3) — — — (39,732) (39,732) Balance at March 31, 2025 $ 1,581,039 $ 676,747 $ 211,796 $ 165,852 $ 2,635,434 </t>
        </is>
      </c>
    </row>
    <row r="5">
      <c r="A5" s="4" t="inlineStr">
        <is>
          <t>Schedule of identifiable intangible assets</t>
        </is>
      </c>
      <c r="B5" s="4" t="inlineStr">
        <is>
          <t>Identifiable intangible assets consisted of the following at March 31, 2025 and December 31, 2024 (in thousands): March 31, 2025 Weighted-Average Tradenames, net of accumulated amortization of $52,547 $ 56,752 5.4 Payor contracts, net of accumulated amortization of $38,466 43,534 5.3 Identifiable intangible assets, net $ 100,286 December 31, 2024 Weighted-Average Tradenames, net of accumulated amortization of $49,736 $ 59,964 5.6 Payor contracts, net of accumulated amortization of $36,416 45,584 5.6 Identifiable intangible assets, net $ 105,548</t>
        </is>
      </c>
    </row>
    <row r="6">
      <c r="A6" s="4" t="inlineStr">
        <is>
          <t>Schedule of future amortization expense related to identifiable intangible assets</t>
        </is>
      </c>
      <c r="B6" s="4" t="inlineStr">
        <is>
          <t xml:space="preserve">Future amortization expense related to identifiable intangible assets is estimated to be as follows (in thousands): Twelve months ending March 31, 2026 $ 20,054 2027 18,454 2028 17,626 2029 17,626 2030 17,626 Thereafter 8,900 Total $ 100,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the valuation of the Company’s financial assets as of March 31, 2025 and December 31, 2024 measured at fair value on a recurring basis. The fair value estimates presented herein are based on information available to management as of March 31, 2025 and December 31, 2024. These estimates are not necessarily indicative of the amounts the Company could ultimately realize. (in thousands) Level 1 Level 2 Level 3 March 31, 2025 Assets Interest rate swap agreements - short term $ — $ 2,124 $ — Total assets measured at fair value $ — $ 2,124 $ — (in thousands) Level 1 Level 2 Level 3 December 31, 2024 Assets Interest rate swap agreements - short term $ — $ 2,898 $ — Interest rate swap agreements - long term — 132 — Total assets measured at fair value $ — $ 3,03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 of derivative financial instruments as well as their classification on the consolidated balance sheets</t>
        </is>
      </c>
      <c r="B4" s="4" t="inlineStr">
        <is>
          <t xml:space="preserve">The table below presents the fair value of the Company’s derivatives related to its interest rate swap agreements, which are designated as hedging instruments, as well as their classification in the consolidated balance sheets at March 31, 2025 and December 31, 2024 (in thousands): March 31, 2025 December 31, 2024 Balance Sheet Location Asset Prepaid and other current assets $ 2,124 $ 2,898 Other assets — 132 Total $ 2,124 $ 3,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components accounts payable and accrued expenses</t>
        </is>
      </c>
      <c r="B4" s="4" t="inlineStr">
        <is>
          <t xml:space="preserve">Accounts payable and accrued expenses as of March 31, 2025 and December 31, 2024 consisted of the following (in thousands): March 31, December 31, Accounts payable $ 294,331 $ 284,602 Employee-related accruals 49,306 54,627 Accrued interest 9,974 28,818 Other 67,583 69,938 Total $ 421,194 $ 437,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ummary of long term debt</t>
        </is>
      </c>
      <c r="B4" s="4" t="inlineStr">
        <is>
          <t xml:space="preserve">The following is a summary of long term-debt as of March 31, 2025 and December 31, 2024 (in thousands): March 31, December 31, Secured term loan $ 525,000 $ 550,000 Senior unsecured notes 1,450,000 1,450,000 Unamortized deferred financing fees (17,688) (18,829) 1,957,312 1,981,171 Current portion (16,250) (16,250) Long-term portion $ 1,941,062 $ 1,964,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The following table provides the activity regarding the Company’s outstanding stock options during the three months ended March 31, 2025 that were granted in connection with the 2019 Plan (in thousands, except per share data): Number of Weighted-Average Weighted-Average Weighted-Average Outstanding, December 31, 2024 1,250 $ 2.12 $ 11.50 1.1 Years Expired (834) $ 2.12 $ 11.50 Outstanding, March 31, 2025 416 $ 2.12 $ 11.50 2.4 Years The following table provides the activity for all outstanding stock options during the three months ended March 31, 2025 (in thousands, except per share data): Number of Weighted-Average Weighted-Average Outstanding, December 31, 2024 2,195 $ 9.67 2.4 Years Exercised — $ — Expired (834) $ 11.50 Outstanding, March 31, 2025 1,361 $ 8.54 3.4 Years</t>
        </is>
      </c>
    </row>
    <row r="5">
      <c r="A5" s="4" t="inlineStr">
        <is>
          <t>Schedule of restricted stock activity</t>
        </is>
      </c>
      <c r="B5" s="4" t="inlineStr">
        <is>
          <t xml:space="preserve">Activity related to the Company’s non-vested restricted stock grants for the three months ended March 31, 2025 is presented below (in thousands, except per share data): Number of Shares of Weighted-Average Grant Date Non-vested balance, December 31, 2024 3,078 $ 13.99 Granted 2,209 $ 12.85 Vested (411) $ 15.02 Forfeited (220) $ 25.35 Non-vested balance, March 31, 2025 4,656 $ 1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loss) per share</t>
        </is>
      </c>
      <c r="B4" s="4" t="inlineStr">
        <is>
          <t>Computations of basic and diluted net loss per share were as follows (in thousands, except per share data): Three Months Ended March 31, 2025 2024 Numerator Net loss attributable to AdaptHealth Corp. $ (7,207) $ (2,134) Less: Earnings allocated to participating securities (1) — — Net loss for basic EPS $ (7,207) $ (2,134) Change in fair value of warrant liability (2) — — Net loss for diluted EPS $ (7,207) $ (2,134) Denominator (1) (2) Basic weighted-average common shares outstanding 134,799 132,914 Add: Warrants (2) — — Add: Stock options — — Add: Unvested restricted stock — — Diluted weighted-average common shares outstanding 134,799 132,914 Basic net loss per share $ (0.05) $ (0.02) Diluted net loss per share $ (0.05) $ (0.02)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no amounts allocated to the participating securities during the three months ended March 31, 2025 and 2024 due to the net loss reported in those periods. (2) Under the treasury stock method, the impact on earnings from the change in fair value of the Company's warrant liability was excluded from the numerator, and the corresponding security was included in the denominator, for purposes of computing diluted net loss per share if the effect of the adjustment was dilutive to EPS. For the three months ended March 31, 2024, this adjustment was excluded from the computation of diluted net loss per share since its inclusion would have been anti-dilutive. This adjustment was not applicable to the computation of diluted net loss per share for the three months ended March 31, 2025 since the warrants were not outstanding during that period.</t>
        </is>
      </c>
    </row>
    <row r="5">
      <c r="A5" s="4" t="inlineStr">
        <is>
          <t>Schedule of antidilutive securities excluded from computation of earnings per share</t>
        </is>
      </c>
      <c r="B5" s="4" t="inlineStr">
        <is>
          <t>The table below provides the weighted-average number of potential common shares associated with outstanding securities not included in the Company’s computation of diluted net loss per share for the three months ended March 31, 2025 and 2024 because to do so would be anti-dilutive (in thousands): Three Months Ended March 31, 2025 2024 Preferred Stock 12,406 12,406 Warrants — 3,872 Stock options 1,361 2,498 Unvested restricted stock 4,656 2,934 Total 18,423 21,7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777882</v>
      </c>
      <c r="C4" s="6" t="n">
        <v>792497</v>
      </c>
    </row>
    <row r="5">
      <c r="A5" s="4" t="inlineStr">
        <is>
          <t>Revenue, Product and Service [Extensible Enumeration]</t>
        </is>
      </c>
      <c r="B5" s="4" t="inlineStr">
        <is>
          <t>Health Care, Patient Service [Member]</t>
        </is>
      </c>
      <c r="C5" s="4" t="inlineStr">
        <is>
          <t>Health Care, Patient Service [Member]</t>
        </is>
      </c>
    </row>
    <row r="6">
      <c r="A6" s="3" t="inlineStr">
        <is>
          <t>Costs and expenses:</t>
        </is>
      </c>
      <c r="B6" s="4" t="inlineStr">
        <is>
          <t xml:space="preserve"> </t>
        </is>
      </c>
      <c r="C6" s="4" t="inlineStr">
        <is>
          <t xml:space="preserve"> </t>
        </is>
      </c>
    </row>
    <row r="7">
      <c r="A7" s="4" t="inlineStr">
        <is>
          <t>Cost of net revenue</t>
        </is>
      </c>
      <c r="B7" s="6" t="n">
        <v>657444</v>
      </c>
      <c r="C7" s="6" t="n">
        <v>635030</v>
      </c>
    </row>
    <row r="8">
      <c r="A8" s="4" t="inlineStr">
        <is>
          <t>Cost, Product and Service [Extensible Enumeration]</t>
        </is>
      </c>
      <c r="B8" s="4" t="inlineStr">
        <is>
          <t>Health Care, Patient Service [Member]</t>
        </is>
      </c>
      <c r="C8" s="4" t="inlineStr">
        <is>
          <t>Health Care, Patient Service [Member]</t>
        </is>
      </c>
    </row>
    <row r="9">
      <c r="A9" s="4" t="inlineStr">
        <is>
          <t>General and administrative expenses</t>
        </is>
      </c>
      <c r="B9" s="6" t="n">
        <v>86854</v>
      </c>
      <c r="C9" s="6" t="n">
        <v>89041</v>
      </c>
    </row>
    <row r="10">
      <c r="A10" s="4" t="inlineStr">
        <is>
          <t>Depreciation and amortization, excluding patient equipment depreciation</t>
        </is>
      </c>
      <c r="B10" s="5" t="n">
        <v>10414</v>
      </c>
      <c r="C10" s="5" t="n">
        <v>11365</v>
      </c>
    </row>
    <row r="11">
      <c r="A11" s="4" t="inlineStr">
        <is>
          <t>Goodwill impairment (note 6)</t>
        </is>
      </c>
      <c r="B11" s="5" t="n">
        <v>0</v>
      </c>
      <c r="C11" s="5" t="n">
        <v>6530</v>
      </c>
    </row>
    <row r="12">
      <c r="A12" s="4" t="inlineStr">
        <is>
          <t>Total costs and expenses</t>
        </is>
      </c>
      <c r="B12" s="5" t="n">
        <v>754712</v>
      </c>
      <c r="C12" s="5" t="n">
        <v>741966</v>
      </c>
    </row>
    <row r="13">
      <c r="A13" s="4" t="inlineStr">
        <is>
          <t>Operating income</t>
        </is>
      </c>
      <c r="B13" s="5" t="n">
        <v>23170</v>
      </c>
      <c r="C13" s="5" t="n">
        <v>50531</v>
      </c>
    </row>
    <row r="14">
      <c r="A14" s="4" t="inlineStr">
        <is>
          <t>Interest expense, net</t>
        </is>
      </c>
      <c r="B14" s="5" t="n">
        <v>28399</v>
      </c>
      <c r="C14" s="5" t="n">
        <v>32472</v>
      </c>
    </row>
    <row r="15">
      <c r="A15" s="4" t="inlineStr">
        <is>
          <t>Change in fair value of warrant liability (note 11)</t>
        </is>
      </c>
      <c r="B15" s="5" t="n">
        <v>0</v>
      </c>
      <c r="C15" s="5" t="n">
        <v>7453</v>
      </c>
    </row>
    <row r="16">
      <c r="A16" s="4" t="inlineStr">
        <is>
          <t>Other loss</t>
        </is>
      </c>
      <c r="B16" s="5" t="n">
        <v>0</v>
      </c>
      <c r="C16" s="5" t="n">
        <v>5105</v>
      </c>
    </row>
    <row r="17">
      <c r="A17" s="4" t="inlineStr">
        <is>
          <t>(Loss) income before income taxes</t>
        </is>
      </c>
      <c r="B17" s="5" t="n">
        <v>-5229</v>
      </c>
      <c r="C17" s="5" t="n">
        <v>5501</v>
      </c>
    </row>
    <row r="18">
      <c r="A18" s="4" t="inlineStr">
        <is>
          <t>Income tax expense</t>
        </is>
      </c>
      <c r="B18" s="5" t="n">
        <v>850</v>
      </c>
      <c r="C18" s="5" t="n">
        <v>6610</v>
      </c>
    </row>
    <row r="19">
      <c r="A19" s="4" t="inlineStr">
        <is>
          <t>Net loss</t>
        </is>
      </c>
      <c r="B19" s="5" t="n">
        <v>-6079</v>
      </c>
      <c r="C19" s="5" t="n">
        <v>-1109</v>
      </c>
    </row>
    <row r="20">
      <c r="A20" s="4" t="inlineStr">
        <is>
          <t>Income attributable to noncontrolling interest</t>
        </is>
      </c>
      <c r="B20" s="5" t="n">
        <v>1128</v>
      </c>
      <c r="C20" s="5" t="n">
        <v>1025</v>
      </c>
    </row>
    <row r="21">
      <c r="A21" s="4" t="inlineStr">
        <is>
          <t>Net loss attributable to AdaptHealth Corp.</t>
        </is>
      </c>
      <c r="B21" s="6" t="n">
        <v>-7207</v>
      </c>
      <c r="C21" s="6" t="n">
        <v>-2134</v>
      </c>
    </row>
    <row r="22">
      <c r="A22" s="4" t="inlineStr">
        <is>
          <t>Weighted average common shares outstanding - basic (in shares)</t>
        </is>
      </c>
      <c r="B22" s="5" t="n">
        <v>134799</v>
      </c>
      <c r="C22" s="5" t="n">
        <v>132914</v>
      </c>
    </row>
    <row r="23">
      <c r="A23" s="4" t="inlineStr">
        <is>
          <t>Weighted average common shares outstanding - diluted (in shares)</t>
        </is>
      </c>
      <c r="B23" s="5" t="n">
        <v>134799</v>
      </c>
      <c r="C23" s="5" t="n">
        <v>132914</v>
      </c>
    </row>
    <row r="24">
      <c r="A24" s="4" t="inlineStr">
        <is>
          <t>Basic net (loss) income per share (note 12) (in dollars per share)</t>
        </is>
      </c>
      <c r="B24" s="8" t="n">
        <v>-0.05</v>
      </c>
      <c r="C24" s="8" t="n">
        <v>-0.02</v>
      </c>
    </row>
    <row r="25">
      <c r="A25" s="4" t="inlineStr">
        <is>
          <t>Diluted net loss per share (note 12) (in dollars per share)</t>
        </is>
      </c>
      <c r="B25" s="8" t="n">
        <v>-0.05</v>
      </c>
      <c r="C25" s="8" t="n">
        <v>-0.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s and sublease income</t>
        </is>
      </c>
      <c r="B4" s="4" t="inlineStr">
        <is>
          <t>The following table presents information about lease costs and expenses and sublease income for the three months ended March 31, 2025 and 2024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Three Months Ended March 31, 2025 2024 Operating lease costs $ 11,054 $ 13,046 Finance lease costs: Amortization of ROU assets $ 3,374 $ 2,255 Interest on lease liabilities $ 647 $ 507 Other lease costs and income: Variable leases costs (1) $ 6,298 $ 5,871 Sublease income $ 170 $ 280 (1) Amounts represent variable costs incurred that were not included in the initial measurement of the lease liability such as common area maintenance and utilities costs associated with leased real estate.</t>
        </is>
      </c>
    </row>
    <row r="5">
      <c r="A5" s="4" t="inlineStr">
        <is>
          <t>Weighted average remaining lease terms and weighted average discount rates</t>
        </is>
      </c>
      <c r="B5" s="4" t="inlineStr">
        <is>
          <t>The following table provides the weighted average remaining lease terms and weighted average discount rates for the Company’s leases as of March 31, 2025 and December 31, 2024: March 31, 2025 December 31, 2024 Weighted average remaining lease term, weighted based on lease liability balances: Operating leases 5.1 years 5.2 years Finance leases 3.0 years 3.1 years Weighted average discount rate, weighted based on remaining balance of lease payments: Operating leases 4.9 % 4.9 % Finance leases 6.7 % 6.9 %</t>
        </is>
      </c>
    </row>
    <row r="6">
      <c r="A6" s="4" t="inlineStr">
        <is>
          <t>Schedule of operating lease liability maturity</t>
        </is>
      </c>
      <c r="B6" s="4" t="inlineStr">
        <is>
          <t>The following table provides the undiscounted amount of future cash flows related to the Company’s operating and finance leases, as well as a reconciliation of such undiscounted cash flows to the amounts included in the Company’s lease liabilities as of March 31, 2025 (in thousands): Operating Leases Finance Leases 2025 $ 24,876 $ 14,252 2026 27,461 15,548 2027 20,301 11,810 2028 15,212 4,652 2029 9,890 478 Thereafter 20,654 — Total future undiscounted lease payments $ 118,394 $ 46,740 Less: amount representing interest (14,871) (4,306) Present value of future lease payments (lease liability) $ 103,523 $ 42,434</t>
        </is>
      </c>
    </row>
    <row r="7">
      <c r="A7" s="4" t="inlineStr">
        <is>
          <t>Schedule of finance lease liability maturity</t>
        </is>
      </c>
      <c r="B7" s="4" t="inlineStr">
        <is>
          <t>The following table provides the undiscounted amount of future cash flows related to the Company’s operating and finance leases, as well as a reconciliation of such undiscounted cash flows to the amounts included in the Company’s lease liabilities as of March 31, 2025 (in thousands): Operating Leases Finance Leases 2025 $ 24,876 $ 14,252 2026 27,461 15,548 2027 20,301 11,810 2028 15,212 4,652 2029 9,890 478 Thereafter 20,654 — Total future undiscounted lease payments $ 118,394 $ 46,740 Less: amount representing interest (14,871) (4,306) Present value of future lease payments (lease liability) $ 103,523 $ 42,434</t>
        </is>
      </c>
    </row>
    <row r="8">
      <c r="A8" s="4" t="inlineStr">
        <is>
          <t>Cash flow and supplemental non-cash information related to our lease liabilities</t>
        </is>
      </c>
      <c r="B8" s="4" t="inlineStr">
        <is>
          <t xml:space="preserve">The following table provides certain cash flow and supplemental non-cash information related to the Company’s lease liabilities for the three months ended March 31, 2025 and 2024, respectively (in thousands): Three Months Ended March 31, Cash paid for amounts included in the measurement of lease liabilities: 2025 2024 Operating cash payments for operating leases $ 9,366 $ 12,876 Financing cash payments for finance leases $ 3,221 $ 2,291 Lease liabilities arising from obtaining right-of-use assets: Operating leases $ 3,483 $ 12,987 Finance leases $ 7,388 $ 1,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General Information - Narrative (Details)</t>
        </is>
      </c>
      <c r="B1" s="2" t="inlineStr">
        <is>
          <t>3 Months Ended</t>
        </is>
      </c>
    </row>
    <row r="2">
      <c r="B2" s="2" t="inlineStr">
        <is>
          <t>Mar. 31, 2025 USD ($) segment</t>
        </is>
      </c>
      <c r="C2" s="2" t="inlineStr">
        <is>
          <t>Mar. 31, 2024 USD ($)</t>
        </is>
      </c>
    </row>
    <row r="3">
      <c r="A3" s="3" t="inlineStr">
        <is>
          <t>New Accounting Pronouncements or Change in Accounting Principle [Line Items]</t>
        </is>
      </c>
      <c r="B3" s="4" t="inlineStr">
        <is>
          <t xml:space="preserve"> </t>
        </is>
      </c>
      <c r="C3" s="4" t="inlineStr">
        <is>
          <t xml:space="preserve"> </t>
        </is>
      </c>
    </row>
    <row r="4">
      <c r="A4" s="4" t="inlineStr">
        <is>
          <t>Number of segments, reportable | segment</t>
        </is>
      </c>
      <c r="B4" s="5" t="n">
        <v>4</v>
      </c>
      <c r="C4" s="4" t="inlineStr">
        <is>
          <t xml:space="preserve"> </t>
        </is>
      </c>
    </row>
    <row r="5">
      <c r="A5" s="4" t="inlineStr">
        <is>
          <t>General and administrative expenses</t>
        </is>
      </c>
      <c r="B5" s="6" t="n">
        <v>86854000</v>
      </c>
      <c r="C5" s="6" t="n">
        <v>89041000</v>
      </c>
    </row>
    <row r="6">
      <c r="A6" s="4" t="inlineStr">
        <is>
          <t>Cost of goods and services sold</t>
        </is>
      </c>
      <c r="B6" s="5" t="n">
        <v>-657444000</v>
      </c>
      <c r="C6" s="5" t="n">
        <v>-635030000</v>
      </c>
    </row>
    <row r="7">
      <c r="A7" s="4" t="inlineStr">
        <is>
          <t>Impairment of long-lived assets</t>
        </is>
      </c>
      <c r="B7" s="6" t="n">
        <v>0</v>
      </c>
      <c r="C7" s="5" t="n">
        <v>0</v>
      </c>
    </row>
    <row r="8">
      <c r="A8" s="4" t="inlineStr">
        <is>
          <t>Revision of Prior Period, Adjustmen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General and administrative expenses</t>
        </is>
      </c>
      <c r="B10" s="4" t="inlineStr">
        <is>
          <t xml:space="preserve"> </t>
        </is>
      </c>
      <c r="C10" s="5" t="n">
        <v>40700000</v>
      </c>
    </row>
    <row r="11">
      <c r="A11" s="4" t="inlineStr">
        <is>
          <t>Cost of goods and services sold</t>
        </is>
      </c>
      <c r="B11" s="4" t="inlineStr">
        <is>
          <t xml:space="preserve"> </t>
        </is>
      </c>
      <c r="C11" s="6" t="n">
        <v>407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General Information - Useful Lives Of Identifiable Intangible Assets (Details)</t>
        </is>
      </c>
      <c r="B1" s="2" t="inlineStr">
        <is>
          <t>Mar. 31, 2025</t>
        </is>
      </c>
    </row>
    <row r="2">
      <c r="A2" s="4" t="inlineStr">
        <is>
          <t>Payor contracts</t>
        </is>
      </c>
      <c r="B2" s="4" t="inlineStr">
        <is>
          <t xml:space="preserve"> </t>
        </is>
      </c>
    </row>
    <row r="3">
      <c r="A3" s="3" t="inlineStr">
        <is>
          <t>Property, Plant and Equipment [Line Items]</t>
        </is>
      </c>
      <c r="B3" s="4" t="inlineStr">
        <is>
          <t xml:space="preserve"> </t>
        </is>
      </c>
    </row>
    <row r="4">
      <c r="A4" s="4" t="inlineStr">
        <is>
          <t>Useful lives of identifiable intangible assets (in years)</t>
        </is>
      </c>
      <c r="B4" s="4" t="inlineStr">
        <is>
          <t>10 years</t>
        </is>
      </c>
    </row>
    <row r="5">
      <c r="A5" s="4" t="inlineStr">
        <is>
          <t>Developed technology</t>
        </is>
      </c>
      <c r="B5" s="4" t="inlineStr">
        <is>
          <t xml:space="preserve"> </t>
        </is>
      </c>
    </row>
    <row r="6">
      <c r="A6" s="3" t="inlineStr">
        <is>
          <t>Property, Plant and Equipment [Line Items]</t>
        </is>
      </c>
      <c r="B6" s="4" t="inlineStr">
        <is>
          <t xml:space="preserve"> </t>
        </is>
      </c>
    </row>
    <row r="7">
      <c r="A7" s="4" t="inlineStr">
        <is>
          <t>Useful lives of identifiable intangible assets (in years)</t>
        </is>
      </c>
      <c r="B7" s="4" t="inlineStr">
        <is>
          <t>5 years</t>
        </is>
      </c>
    </row>
    <row r="8">
      <c r="A8" s="4" t="inlineStr">
        <is>
          <t>Minimum | Tradenames</t>
        </is>
      </c>
      <c r="B8" s="4" t="inlineStr">
        <is>
          <t xml:space="preserve"> </t>
        </is>
      </c>
    </row>
    <row r="9">
      <c r="A9" s="3" t="inlineStr">
        <is>
          <t>Property, Plant and Equipment [Line Items]</t>
        </is>
      </c>
      <c r="B9" s="4" t="inlineStr">
        <is>
          <t xml:space="preserve"> </t>
        </is>
      </c>
    </row>
    <row r="10">
      <c r="A10" s="4" t="inlineStr">
        <is>
          <t>Useful lives of identifiable intangible assets (in years)</t>
        </is>
      </c>
      <c r="B10" s="4" t="inlineStr">
        <is>
          <t>5 years</t>
        </is>
      </c>
    </row>
    <row r="11">
      <c r="A11" s="4" t="inlineStr">
        <is>
          <t>Maximum | Tradenames</t>
        </is>
      </c>
      <c r="B11" s="4" t="inlineStr">
        <is>
          <t xml:space="preserve"> </t>
        </is>
      </c>
    </row>
    <row r="12">
      <c r="A12" s="3" t="inlineStr">
        <is>
          <t>Property, Plant and Equipment [Line Items]</t>
        </is>
      </c>
      <c r="B12" s="4" t="inlineStr">
        <is>
          <t xml:space="preserve"> </t>
        </is>
      </c>
    </row>
    <row r="13">
      <c r="A13" s="4" t="inlineStr">
        <is>
          <t>Useful lives of identifiable intangible assets (in years)</t>
        </is>
      </c>
      <c r="B13"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Composition of Net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t>
        </is>
      </c>
      <c r="B4" s="6" t="n">
        <v>777882</v>
      </c>
      <c r="C4" s="6" t="n">
        <v>792497</v>
      </c>
    </row>
    <row r="5">
      <c r="A5" s="4" t="inlineStr">
        <is>
          <t>Sleep Healt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316351</v>
      </c>
      <c r="C7" s="5" t="n">
        <v>325334</v>
      </c>
    </row>
    <row r="8">
      <c r="A8" s="4" t="inlineStr">
        <is>
          <t>Respiratory Health</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165481</v>
      </c>
      <c r="C10" s="5" t="n">
        <v>160263</v>
      </c>
    </row>
    <row r="11">
      <c r="A11" s="4" t="inlineStr">
        <is>
          <t>Diabetes Healt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138844</v>
      </c>
      <c r="C13" s="5" t="n">
        <v>150856</v>
      </c>
    </row>
    <row r="14">
      <c r="A14" s="4" t="inlineStr">
        <is>
          <t>Wellness at H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157206</v>
      </c>
      <c r="C16" s="5" t="n">
        <v>156044</v>
      </c>
    </row>
    <row r="17">
      <c r="A17" s="4" t="inlineStr">
        <is>
          <t>Transferred at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495522</v>
      </c>
      <c r="C19" s="5" t="n">
        <v>506140</v>
      </c>
    </row>
    <row r="20">
      <c r="A20" s="4" t="inlineStr">
        <is>
          <t>Transferred at Point in Time | Sleep Healt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241171</v>
      </c>
      <c r="C22" s="5" t="n">
        <v>237592</v>
      </c>
    </row>
    <row r="23">
      <c r="A23" s="4" t="inlineStr">
        <is>
          <t>Transferred at Point in Time | Respiratory Health</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8261</v>
      </c>
      <c r="C25" s="5" t="n">
        <v>7905</v>
      </c>
    </row>
    <row r="26">
      <c r="A26" s="4" t="inlineStr">
        <is>
          <t>Transferred at Point in Time | Diabetes Health</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134386</v>
      </c>
      <c r="C28" s="5" t="n">
        <v>146979</v>
      </c>
    </row>
    <row r="29">
      <c r="A29" s="4" t="inlineStr">
        <is>
          <t>Transferred at Point in Time | Wellness at H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111704</v>
      </c>
      <c r="C31" s="5" t="n">
        <v>113664</v>
      </c>
    </row>
    <row r="32">
      <c r="A32" s="4" t="inlineStr">
        <is>
          <t>Transferred Over Time, Non-Capitated Arrange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5" t="n">
        <v>249535</v>
      </c>
      <c r="C34" s="5" t="n">
        <v>254338</v>
      </c>
    </row>
    <row r="35">
      <c r="A35" s="4" t="inlineStr">
        <is>
          <t>Transferred Over Time, Non-Capitated Arrangement | Sleep Health</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5" t="n">
        <v>67541</v>
      </c>
      <c r="C37" s="5" t="n">
        <v>80690</v>
      </c>
    </row>
    <row r="38">
      <c r="A38" s="4" t="inlineStr">
        <is>
          <t>Transferred Over Time, Non-Capitated Arrangement | Respiratory Health</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t>
        </is>
      </c>
      <c r="B40" s="5" t="n">
        <v>142174</v>
      </c>
      <c r="C40" s="5" t="n">
        <v>137232</v>
      </c>
    </row>
    <row r="41">
      <c r="A41" s="4" t="inlineStr">
        <is>
          <t>Transferred Over Time, Non-Capitated Arrangement | Diabetes Health</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t>
        </is>
      </c>
      <c r="B43" s="5" t="n">
        <v>2834</v>
      </c>
      <c r="C43" s="5" t="n">
        <v>2279</v>
      </c>
    </row>
    <row r="44">
      <c r="A44" s="4" t="inlineStr">
        <is>
          <t>Transferred Over Time, Non-Capitated Arrangement | Wellness at Ho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t>
        </is>
      </c>
      <c r="B46" s="5" t="n">
        <v>36986</v>
      </c>
      <c r="C46" s="5" t="n">
        <v>34137</v>
      </c>
    </row>
    <row r="47">
      <c r="A47" s="4" t="inlineStr">
        <is>
          <t>Transferred Over Time, Capitated Arrange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revenue</t>
        </is>
      </c>
      <c r="B49" s="5" t="n">
        <v>32825</v>
      </c>
      <c r="C49" s="5" t="n">
        <v>32019</v>
      </c>
    </row>
    <row r="50">
      <c r="A50" s="4" t="inlineStr">
        <is>
          <t>Transferred Over Time, Capitated Arrangement | Sleep Health</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revenue</t>
        </is>
      </c>
      <c r="B52" s="5" t="n">
        <v>7639</v>
      </c>
      <c r="C52" s="5" t="n">
        <v>7052</v>
      </c>
    </row>
    <row r="53">
      <c r="A53" s="4" t="inlineStr">
        <is>
          <t>Transferred Over Time, Capitated Arrangement | Respiratory Health</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revenue</t>
        </is>
      </c>
      <c r="B55" s="5" t="n">
        <v>15046</v>
      </c>
      <c r="C55" s="5" t="n">
        <v>15126</v>
      </c>
    </row>
    <row r="56">
      <c r="A56" s="4" t="inlineStr">
        <is>
          <t>Transferred Over Time, Capitated Arrangement | Diabetes Health</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revenue</t>
        </is>
      </c>
      <c r="B58" s="5" t="n">
        <v>1624</v>
      </c>
      <c r="C58" s="5" t="n">
        <v>1598</v>
      </c>
    </row>
    <row r="59">
      <c r="A59" s="4" t="inlineStr">
        <is>
          <t>Transferred Over Time, Capitated Arrangement | Wellness at Ho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revenue</t>
        </is>
      </c>
      <c r="B61" s="5" t="n">
        <v>8516</v>
      </c>
      <c r="C61" s="5" t="n">
        <v>8243</v>
      </c>
    </row>
    <row r="62">
      <c r="A62" s="4" t="inlineStr">
        <is>
          <t>Insuranc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net revenue</t>
        </is>
      </c>
      <c r="B64" s="5" t="n">
        <v>454227</v>
      </c>
      <c r="C64" s="5" t="n">
        <v>483365</v>
      </c>
    </row>
    <row r="65">
      <c r="A65" s="4" t="inlineStr">
        <is>
          <t>Governmen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net revenue</t>
        </is>
      </c>
      <c r="B67" s="5" t="n">
        <v>197411</v>
      </c>
      <c r="C67" s="5" t="n">
        <v>198398</v>
      </c>
    </row>
    <row r="68">
      <c r="A68" s="4" t="inlineStr">
        <is>
          <t>Patient pay</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net revenue</t>
        </is>
      </c>
      <c r="B70" s="6" t="n">
        <v>126244</v>
      </c>
      <c r="C70" s="6" t="n">
        <v>11073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Unbilled revenue</t>
        </is>
      </c>
      <c r="B3" s="9" t="n">
        <v>38.4</v>
      </c>
      <c r="C3" s="9" t="n">
        <v>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Carrying Amounts of Major Classes of Assets and Liabilities Classified As Held for Sale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101449</v>
      </c>
      <c r="C3" s="6" t="n">
        <v>52748</v>
      </c>
    </row>
    <row r="4">
      <c r="A4" s="4" t="inlineStr">
        <is>
          <t>Liabilities held for sale</t>
        </is>
      </c>
      <c r="B4" s="5" t="n">
        <v>17514</v>
      </c>
      <c r="C4" s="5" t="n">
        <v>7043</v>
      </c>
    </row>
    <row r="5">
      <c r="A5" s="4" t="inlineStr">
        <is>
          <t>Disposal Group, Held-for-Sale, Not Discontinued Operations | Wellness at Hom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ccounts receivable</t>
        </is>
      </c>
      <c r="B7" s="5" t="n">
        <v>12102</v>
      </c>
      <c r="C7" s="5" t="n">
        <v>7108</v>
      </c>
    </row>
    <row r="8">
      <c r="A8" s="4" t="inlineStr">
        <is>
          <t>Inventory</t>
        </is>
      </c>
      <c r="B8" s="5" t="n">
        <v>1819</v>
      </c>
      <c r="C8" s="5" t="n">
        <v>432</v>
      </c>
    </row>
    <row r="9">
      <c r="A9" s="4" t="inlineStr">
        <is>
          <t>Prepaid and other current assets</t>
        </is>
      </c>
      <c r="B9" s="5" t="n">
        <v>1235</v>
      </c>
      <c r="C9" s="5" t="n">
        <v>676</v>
      </c>
    </row>
    <row r="10">
      <c r="A10" s="4" t="inlineStr">
        <is>
          <t>Equipment and other fixed assets</t>
        </is>
      </c>
      <c r="B10" s="5" t="n">
        <v>1744</v>
      </c>
      <c r="C10" s="5" t="n">
        <v>285</v>
      </c>
    </row>
    <row r="11">
      <c r="A11" s="4" t="inlineStr">
        <is>
          <t>Operating lease right-of-use assets</t>
        </is>
      </c>
      <c r="B11" s="5" t="n">
        <v>776</v>
      </c>
      <c r="C11" s="5" t="n">
        <v>690</v>
      </c>
    </row>
    <row r="12">
      <c r="A12" s="4" t="inlineStr">
        <is>
          <t>Goodwill</t>
        </is>
      </c>
      <c r="B12" s="5" t="n">
        <v>80943</v>
      </c>
      <c r="C12" s="5" t="n">
        <v>41211</v>
      </c>
    </row>
    <row r="13">
      <c r="A13" s="4" t="inlineStr">
        <is>
          <t>Identifiable intangible assets</t>
        </is>
      </c>
      <c r="B13" s="5" t="n">
        <v>2435</v>
      </c>
      <c r="C13" s="5" t="n">
        <v>2335</v>
      </c>
    </row>
    <row r="14">
      <c r="A14" s="4" t="inlineStr">
        <is>
          <t>Deferred tax assets</t>
        </is>
      </c>
      <c r="B14" s="5" t="n">
        <v>384</v>
      </c>
      <c r="C14" s="5" t="n">
        <v>0</v>
      </c>
    </row>
    <row r="15">
      <c r="A15" s="4" t="inlineStr">
        <is>
          <t>Other assets</t>
        </is>
      </c>
      <c r="B15" s="5" t="n">
        <v>11</v>
      </c>
      <c r="C15" s="5" t="n">
        <v>11</v>
      </c>
    </row>
    <row r="16">
      <c r="A16" s="4" t="inlineStr">
        <is>
          <t>Assets held for sale</t>
        </is>
      </c>
      <c r="B16" s="5" t="n">
        <v>101449</v>
      </c>
      <c r="C16" s="5" t="n">
        <v>52748</v>
      </c>
    </row>
    <row r="17">
      <c r="A17" s="4" t="inlineStr">
        <is>
          <t>Accounts payable and accrued expenses</t>
        </is>
      </c>
      <c r="B17" s="5" t="n">
        <v>15070</v>
      </c>
      <c r="C17" s="5" t="n">
        <v>6330</v>
      </c>
    </row>
    <row r="18">
      <c r="A18" s="4" t="inlineStr">
        <is>
          <t>Operating lease liabilities</t>
        </is>
      </c>
      <c r="B18" s="5" t="n">
        <v>801</v>
      </c>
      <c r="C18" s="5" t="n">
        <v>713</v>
      </c>
    </row>
    <row r="19">
      <c r="A19" s="4" t="inlineStr">
        <is>
          <t>Contract liabilities</t>
        </is>
      </c>
      <c r="B19" s="5" t="n">
        <v>193</v>
      </c>
      <c r="C19" s="5" t="n">
        <v>0</v>
      </c>
    </row>
    <row r="20">
      <c r="A20" s="4" t="inlineStr">
        <is>
          <t>Other liabilities</t>
        </is>
      </c>
      <c r="B20" s="5" t="n">
        <v>1450</v>
      </c>
      <c r="C20" s="5" t="n">
        <v>0</v>
      </c>
    </row>
    <row r="21">
      <c r="A21" s="4" t="inlineStr">
        <is>
          <t>Liabilities held for sale</t>
        </is>
      </c>
      <c r="B21" s="6" t="n">
        <v>17514</v>
      </c>
      <c r="C21" s="6" t="n">
        <v>7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quipment and Other Fixed Assets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Gross carrying value</t>
        </is>
      </c>
      <c r="B4" s="6" t="n">
        <v>1009785</v>
      </c>
      <c r="C4" s="4" t="inlineStr">
        <is>
          <t xml:space="preserve"> </t>
        </is>
      </c>
      <c r="D4" s="6" t="n">
        <v>992732</v>
      </c>
    </row>
    <row r="5">
      <c r="A5" s="4" t="inlineStr">
        <is>
          <t>Less accumulated depreciation</t>
        </is>
      </c>
      <c r="B5" s="5" t="n">
        <v>-528160</v>
      </c>
      <c r="C5" s="4" t="inlineStr">
        <is>
          <t xml:space="preserve"> </t>
        </is>
      </c>
      <c r="D5" s="5" t="n">
        <v>-518176</v>
      </c>
    </row>
    <row r="6">
      <c r="A6" s="4" t="inlineStr">
        <is>
          <t>Equipment and other fixed assets, net</t>
        </is>
      </c>
      <c r="B6" s="5" t="n">
        <v>481625</v>
      </c>
      <c r="C6" s="4" t="inlineStr">
        <is>
          <t xml:space="preserve"> </t>
        </is>
      </c>
      <c r="D6" s="5" t="n">
        <v>474556</v>
      </c>
    </row>
    <row r="7">
      <c r="A7" s="4" t="inlineStr">
        <is>
          <t>Depreciation expense</t>
        </is>
      </c>
      <c r="B7" s="5" t="n">
        <v>89200</v>
      </c>
      <c r="C7" s="6" t="n">
        <v>87300</v>
      </c>
      <c r="D7" s="4" t="inlineStr">
        <is>
          <t xml:space="preserve"> </t>
        </is>
      </c>
    </row>
    <row r="8">
      <c r="A8" s="4" t="inlineStr">
        <is>
          <t>Patient medical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carrying value</t>
        </is>
      </c>
      <c r="B10" s="5" t="n">
        <v>860455</v>
      </c>
      <c r="C10" s="4" t="inlineStr">
        <is>
          <t xml:space="preserve"> </t>
        </is>
      </c>
      <c r="D10" s="5" t="n">
        <v>843198</v>
      </c>
    </row>
    <row r="11">
      <c r="A11" s="4" t="inlineStr">
        <is>
          <t>Computers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carrying value</t>
        </is>
      </c>
      <c r="B13" s="5" t="n">
        <v>91842</v>
      </c>
      <c r="C13" s="4" t="inlineStr">
        <is>
          <t xml:space="preserve"> </t>
        </is>
      </c>
      <c r="D13" s="5" t="n">
        <v>92664</v>
      </c>
    </row>
    <row r="14">
      <c r="A14" s="4" t="inlineStr">
        <is>
          <t>Delivery 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carrying value</t>
        </is>
      </c>
      <c r="B16" s="5" t="n">
        <v>33329</v>
      </c>
      <c r="C16" s="4" t="inlineStr">
        <is>
          <t xml:space="preserve"> </t>
        </is>
      </c>
      <c r="D16" s="5" t="n">
        <v>33637</v>
      </c>
    </row>
    <row r="17">
      <c r="A17" s="4" t="inlineStr">
        <is>
          <t>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carrying value</t>
        </is>
      </c>
      <c r="B19" s="6" t="n">
        <v>24159</v>
      </c>
      <c r="C19" s="4" t="inlineStr">
        <is>
          <t xml:space="preserve"> </t>
        </is>
      </c>
      <c r="D19" s="6" t="n">
        <v>2323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 reportable</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777882</v>
      </c>
      <c r="C4" s="6" t="n">
        <v>792497</v>
      </c>
    </row>
    <row r="5">
      <c r="A5" s="3" t="inlineStr">
        <is>
          <t>Less</t>
        </is>
      </c>
      <c r="B5" s="4" t="inlineStr">
        <is>
          <t xml:space="preserve"> </t>
        </is>
      </c>
      <c r="C5" s="4" t="inlineStr">
        <is>
          <t xml:space="preserve"> </t>
        </is>
      </c>
    </row>
    <row r="6">
      <c r="A6" s="4" t="inlineStr">
        <is>
          <t>Adjusted EBITDA</t>
        </is>
      </c>
      <c r="B6" s="5" t="n">
        <v>127938</v>
      </c>
      <c r="C6" s="5" t="n">
        <v>158485</v>
      </c>
    </row>
    <row r="7">
      <c r="A7" s="4" t="inlineStr">
        <is>
          <t>Sleep Health</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revenue</t>
        </is>
      </c>
      <c r="B9" s="5" t="n">
        <v>316351</v>
      </c>
      <c r="C9" s="5" t="n">
        <v>325334</v>
      </c>
    </row>
    <row r="10">
      <c r="A10" s="3" t="inlineStr">
        <is>
          <t>Less</t>
        </is>
      </c>
      <c r="B10" s="4" t="inlineStr">
        <is>
          <t xml:space="preserve"> </t>
        </is>
      </c>
      <c r="C10" s="4" t="inlineStr">
        <is>
          <t xml:space="preserve"> </t>
        </is>
      </c>
    </row>
    <row r="11">
      <c r="A11" s="4" t="inlineStr">
        <is>
          <t>Adjusted EBITDA</t>
        </is>
      </c>
      <c r="B11" s="5" t="n">
        <v>63627</v>
      </c>
      <c r="C11" s="5" t="n">
        <v>79536</v>
      </c>
    </row>
    <row r="12">
      <c r="A12" s="4" t="inlineStr">
        <is>
          <t>Respiratory Health</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t>
        </is>
      </c>
      <c r="B14" s="5" t="n">
        <v>165481</v>
      </c>
      <c r="C14" s="5" t="n">
        <v>160263</v>
      </c>
    </row>
    <row r="15">
      <c r="A15" s="3" t="inlineStr">
        <is>
          <t>Less</t>
        </is>
      </c>
      <c r="B15" s="4" t="inlineStr">
        <is>
          <t xml:space="preserve"> </t>
        </is>
      </c>
      <c r="C15" s="4" t="inlineStr">
        <is>
          <t xml:space="preserve"> </t>
        </is>
      </c>
    </row>
    <row r="16">
      <c r="A16" s="4" t="inlineStr">
        <is>
          <t>Adjusted EBITDA</t>
        </is>
      </c>
      <c r="B16" s="5" t="n">
        <v>45478</v>
      </c>
      <c r="C16" s="5" t="n">
        <v>45359</v>
      </c>
    </row>
    <row r="17">
      <c r="A17" s="4" t="inlineStr">
        <is>
          <t>Diabetes Health</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138844</v>
      </c>
      <c r="C19" s="5" t="n">
        <v>150856</v>
      </c>
    </row>
    <row r="20">
      <c r="A20" s="3" t="inlineStr">
        <is>
          <t>Less</t>
        </is>
      </c>
      <c r="B20" s="4" t="inlineStr">
        <is>
          <t xml:space="preserve"> </t>
        </is>
      </c>
      <c r="C20" s="4" t="inlineStr">
        <is>
          <t xml:space="preserve"> </t>
        </is>
      </c>
    </row>
    <row r="21">
      <c r="A21" s="4" t="inlineStr">
        <is>
          <t>Adjusted EBITDA</t>
        </is>
      </c>
      <c r="B21" s="5" t="n">
        <v>6388</v>
      </c>
      <c r="C21" s="5" t="n">
        <v>20560</v>
      </c>
    </row>
    <row r="22">
      <c r="A22" s="4" t="inlineStr">
        <is>
          <t>Wellness at Hom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5" t="n">
        <v>157206</v>
      </c>
      <c r="C24" s="5" t="n">
        <v>156044</v>
      </c>
    </row>
    <row r="25">
      <c r="A25" s="3" t="inlineStr">
        <is>
          <t>Less</t>
        </is>
      </c>
      <c r="B25" s="4" t="inlineStr">
        <is>
          <t xml:space="preserve"> </t>
        </is>
      </c>
      <c r="C25" s="4" t="inlineStr">
        <is>
          <t xml:space="preserve"> </t>
        </is>
      </c>
    </row>
    <row r="26">
      <c r="A26" s="4" t="inlineStr">
        <is>
          <t>Adjusted EBITDA</t>
        </is>
      </c>
      <c r="B26" s="5" t="n">
        <v>12445</v>
      </c>
      <c r="C26" s="5" t="n">
        <v>13030</v>
      </c>
    </row>
    <row r="27">
      <c r="A27" s="4" t="inlineStr">
        <is>
          <t>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t>
        </is>
      </c>
      <c r="B29" s="5" t="n">
        <v>777882</v>
      </c>
      <c r="C29" s="5" t="n">
        <v>792497</v>
      </c>
    </row>
    <row r="30">
      <c r="A30" s="3" t="inlineStr">
        <is>
          <t>Less</t>
        </is>
      </c>
      <c r="B30" s="4" t="inlineStr">
        <is>
          <t xml:space="preserve"> </t>
        </is>
      </c>
      <c r="C30" s="4" t="inlineStr">
        <is>
          <t xml:space="preserve"> </t>
        </is>
      </c>
    </row>
    <row r="31">
      <c r="A31" s="4" t="inlineStr">
        <is>
          <t>Cost of product and supplies</t>
        </is>
      </c>
      <c r="B31" s="5" t="n">
        <v>326876</v>
      </c>
      <c r="C31" s="5" t="n">
        <v>315203</v>
      </c>
    </row>
    <row r="32">
      <c r="A32" s="4" t="inlineStr">
        <is>
          <t>Labor cost</t>
        </is>
      </c>
      <c r="B32" s="5" t="n">
        <v>182303</v>
      </c>
      <c r="C32" s="5" t="n">
        <v>176289</v>
      </c>
    </row>
    <row r="33">
      <c r="A33" s="4" t="inlineStr">
        <is>
          <t>Other operating expenses</t>
        </is>
      </c>
      <c r="B33" s="5" t="n">
        <v>63056</v>
      </c>
      <c r="C33" s="5" t="n">
        <v>60121</v>
      </c>
    </row>
    <row r="34">
      <c r="A34" s="4" t="inlineStr">
        <is>
          <t>Other segment item</t>
        </is>
      </c>
      <c r="B34" s="5" t="n">
        <v>77709</v>
      </c>
      <c r="C34" s="5" t="n">
        <v>82399</v>
      </c>
    </row>
    <row r="35">
      <c r="A35" s="4" t="inlineStr">
        <is>
          <t>Operating Segments | Sleep Health</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t>
        </is>
      </c>
      <c r="B37" s="5" t="n">
        <v>316351</v>
      </c>
      <c r="C37" s="5" t="n">
        <v>325334</v>
      </c>
    </row>
    <row r="38">
      <c r="A38" s="3" t="inlineStr">
        <is>
          <t>Less</t>
        </is>
      </c>
      <c r="B38" s="4" t="inlineStr">
        <is>
          <t xml:space="preserve"> </t>
        </is>
      </c>
      <c r="C38" s="4" t="inlineStr">
        <is>
          <t xml:space="preserve"> </t>
        </is>
      </c>
    </row>
    <row r="39">
      <c r="A39" s="4" t="inlineStr">
        <is>
          <t>Cost of product and supplies</t>
        </is>
      </c>
      <c r="B39" s="5" t="n">
        <v>108199</v>
      </c>
      <c r="C39" s="5" t="n">
        <v>103291</v>
      </c>
    </row>
    <row r="40">
      <c r="A40" s="4" t="inlineStr">
        <is>
          <t>Labor cost</t>
        </is>
      </c>
      <c r="B40" s="5" t="n">
        <v>80720</v>
      </c>
      <c r="C40" s="5" t="n">
        <v>78032</v>
      </c>
    </row>
    <row r="41">
      <c r="A41" s="4" t="inlineStr">
        <is>
          <t>Other operating expenses</t>
        </is>
      </c>
      <c r="B41" s="5" t="n">
        <v>32805</v>
      </c>
      <c r="C41" s="5" t="n">
        <v>31738</v>
      </c>
    </row>
    <row r="42">
      <c r="A42" s="4" t="inlineStr">
        <is>
          <t>Other segment item</t>
        </is>
      </c>
      <c r="B42" s="5" t="n">
        <v>31000</v>
      </c>
      <c r="C42" s="5" t="n">
        <v>32737</v>
      </c>
    </row>
    <row r="43">
      <c r="A43" s="4" t="inlineStr">
        <is>
          <t>Operating Segments | Respiratory Health</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t>
        </is>
      </c>
      <c r="B45" s="5" t="n">
        <v>165481</v>
      </c>
      <c r="C45" s="5" t="n">
        <v>160263</v>
      </c>
    </row>
    <row r="46">
      <c r="A46" s="3" t="inlineStr">
        <is>
          <t>Less</t>
        </is>
      </c>
      <c r="B46" s="4" t="inlineStr">
        <is>
          <t xml:space="preserve"> </t>
        </is>
      </c>
      <c r="C46" s="4" t="inlineStr">
        <is>
          <t xml:space="preserve"> </t>
        </is>
      </c>
    </row>
    <row r="47">
      <c r="A47" s="4" t="inlineStr">
        <is>
          <t>Cost of product and supplies</t>
        </is>
      </c>
      <c r="B47" s="5" t="n">
        <v>34054</v>
      </c>
      <c r="C47" s="5" t="n">
        <v>33439</v>
      </c>
    </row>
    <row r="48">
      <c r="A48" s="4" t="inlineStr">
        <is>
          <t>Labor cost</t>
        </is>
      </c>
      <c r="B48" s="5" t="n">
        <v>54059</v>
      </c>
      <c r="C48" s="5" t="n">
        <v>49681</v>
      </c>
    </row>
    <row r="49">
      <c r="A49" s="4" t="inlineStr">
        <is>
          <t>Other operating expenses</t>
        </is>
      </c>
      <c r="B49" s="5" t="n">
        <v>14826</v>
      </c>
      <c r="C49" s="5" t="n">
        <v>14265</v>
      </c>
    </row>
    <row r="50">
      <c r="A50" s="4" t="inlineStr">
        <is>
          <t>Other segment item</t>
        </is>
      </c>
      <c r="B50" s="5" t="n">
        <v>17064</v>
      </c>
      <c r="C50" s="5" t="n">
        <v>17519</v>
      </c>
    </row>
    <row r="51">
      <c r="A51" s="4" t="inlineStr">
        <is>
          <t>Operating Segments | Diabetes Health</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venue</t>
        </is>
      </c>
      <c r="B53" s="5" t="n">
        <v>138844</v>
      </c>
      <c r="C53" s="5" t="n">
        <v>150856</v>
      </c>
    </row>
    <row r="54">
      <c r="A54" s="3" t="inlineStr">
        <is>
          <t>Less</t>
        </is>
      </c>
      <c r="B54" s="4" t="inlineStr">
        <is>
          <t xml:space="preserve"> </t>
        </is>
      </c>
      <c r="C54" s="4" t="inlineStr">
        <is>
          <t xml:space="preserve"> </t>
        </is>
      </c>
    </row>
    <row r="55">
      <c r="A55" s="4" t="inlineStr">
        <is>
          <t>Cost of product and supplies</t>
        </is>
      </c>
      <c r="B55" s="5" t="n">
        <v>104069</v>
      </c>
      <c r="C55" s="5" t="n">
        <v>100889</v>
      </c>
    </row>
    <row r="56">
      <c r="A56" s="4" t="inlineStr">
        <is>
          <t>Labor cost</t>
        </is>
      </c>
      <c r="B56" s="5" t="n">
        <v>12977</v>
      </c>
      <c r="C56" s="5" t="n">
        <v>12994</v>
      </c>
    </row>
    <row r="57">
      <c r="A57" s="4" t="inlineStr">
        <is>
          <t>Other operating expenses</t>
        </is>
      </c>
      <c r="B57" s="5" t="n">
        <v>1856</v>
      </c>
      <c r="C57" s="5" t="n">
        <v>1698</v>
      </c>
    </row>
    <row r="58">
      <c r="A58" s="4" t="inlineStr">
        <is>
          <t>Other segment item</t>
        </is>
      </c>
      <c r="B58" s="5" t="n">
        <v>13554</v>
      </c>
      <c r="C58" s="5" t="n">
        <v>14715</v>
      </c>
    </row>
    <row r="59">
      <c r="A59" s="4" t="inlineStr">
        <is>
          <t>Operating Segments | Wellness at Hom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revenue</t>
        </is>
      </c>
      <c r="B61" s="5" t="n">
        <v>157206</v>
      </c>
      <c r="C61" s="5" t="n">
        <v>156044</v>
      </c>
    </row>
    <row r="62">
      <c r="A62" s="3" t="inlineStr">
        <is>
          <t>Less</t>
        </is>
      </c>
      <c r="B62" s="4" t="inlineStr">
        <is>
          <t xml:space="preserve"> </t>
        </is>
      </c>
      <c r="C62" s="4" t="inlineStr">
        <is>
          <t xml:space="preserve"> </t>
        </is>
      </c>
    </row>
    <row r="63">
      <c r="A63" s="4" t="inlineStr">
        <is>
          <t>Cost of product and supplies</t>
        </is>
      </c>
      <c r="B63" s="5" t="n">
        <v>80554</v>
      </c>
      <c r="C63" s="5" t="n">
        <v>77584</v>
      </c>
    </row>
    <row r="64">
      <c r="A64" s="4" t="inlineStr">
        <is>
          <t>Labor cost</t>
        </is>
      </c>
      <c r="B64" s="5" t="n">
        <v>34547</v>
      </c>
      <c r="C64" s="5" t="n">
        <v>35582</v>
      </c>
    </row>
    <row r="65">
      <c r="A65" s="4" t="inlineStr">
        <is>
          <t>Other operating expenses</t>
        </is>
      </c>
      <c r="B65" s="5" t="n">
        <v>13569</v>
      </c>
      <c r="C65" s="5" t="n">
        <v>12420</v>
      </c>
    </row>
    <row r="66">
      <c r="A66" s="4" t="inlineStr">
        <is>
          <t>Other segment item</t>
        </is>
      </c>
      <c r="B66" s="6" t="n">
        <v>16091</v>
      </c>
      <c r="C66" s="6" t="n">
        <v>1742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Reconciliation of Total Adjusted EBITDA to Consolidated Income (Loss) Before Income Taxes (Details) - USD ($) $ in Thousands</t>
        </is>
      </c>
      <c r="C1" s="2" t="inlineStr">
        <is>
          <t>3 Months Ended</t>
        </is>
      </c>
    </row>
    <row r="2">
      <c r="B2" s="2" t="inlineStr">
        <is>
          <t>Apr. 23, 2024</t>
        </is>
      </c>
      <c r="C2" s="2" t="inlineStr">
        <is>
          <t>Mar. 31, 2025</t>
        </is>
      </c>
      <c r="D2" s="2" t="inlineStr">
        <is>
          <t>Mar.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Adjusted EBITDA</t>
        </is>
      </c>
      <c r="B4" s="4" t="inlineStr">
        <is>
          <t xml:space="preserve"> </t>
        </is>
      </c>
      <c r="C4" s="6" t="n">
        <v>127938</v>
      </c>
      <c r="D4" s="6" t="n">
        <v>158485</v>
      </c>
    </row>
    <row r="5">
      <c r="A5" s="4" t="inlineStr">
        <is>
          <t>Interest expense, net</t>
        </is>
      </c>
      <c r="B5" s="4" t="inlineStr">
        <is>
          <t xml:space="preserve"> </t>
        </is>
      </c>
      <c r="C5" s="5" t="n">
        <v>-28399</v>
      </c>
      <c r="D5" s="5" t="n">
        <v>-32472</v>
      </c>
    </row>
    <row r="6">
      <c r="A6" s="4" t="inlineStr">
        <is>
          <t>Depreciation and amortization, including patient equipment depreciation</t>
        </is>
      </c>
      <c r="B6" s="4" t="inlineStr">
        <is>
          <t xml:space="preserve"> </t>
        </is>
      </c>
      <c r="C6" s="5" t="n">
        <v>-94345</v>
      </c>
      <c r="D6" s="5" t="n">
        <v>-92876</v>
      </c>
    </row>
    <row r="7">
      <c r="A7" s="4" t="inlineStr">
        <is>
          <t>Equity-based compensation expense</t>
        </is>
      </c>
      <c r="B7" s="4" t="inlineStr">
        <is>
          <t xml:space="preserve"> </t>
        </is>
      </c>
      <c r="C7" s="5" t="n">
        <v>-5300</v>
      </c>
      <c r="D7" s="5" t="n">
        <v>-4500</v>
      </c>
    </row>
    <row r="8">
      <c r="A8" s="4" t="inlineStr">
        <is>
          <t>Change in fair value of warrant liability</t>
        </is>
      </c>
      <c r="B8" s="4" t="inlineStr">
        <is>
          <t xml:space="preserve"> </t>
        </is>
      </c>
      <c r="C8" s="5" t="n">
        <v>0</v>
      </c>
      <c r="D8" s="5" t="n">
        <v>-7453</v>
      </c>
    </row>
    <row r="9">
      <c r="A9" s="4" t="inlineStr">
        <is>
          <t>Goodwill impairment</t>
        </is>
      </c>
      <c r="B9" s="4" t="inlineStr">
        <is>
          <t xml:space="preserve"> </t>
        </is>
      </c>
      <c r="C9" s="5" t="n">
        <v>0</v>
      </c>
      <c r="D9" s="5" t="n">
        <v>-6530</v>
      </c>
    </row>
    <row r="10">
      <c r="A10" s="4" t="inlineStr">
        <is>
          <t>Other non-recurring expenses, net</t>
        </is>
      </c>
      <c r="B10" s="4" t="inlineStr">
        <is>
          <t xml:space="preserve"> </t>
        </is>
      </c>
      <c r="C10" s="5" t="n">
        <v>0</v>
      </c>
      <c r="D10" s="5" t="n">
        <v>-5105</v>
      </c>
    </row>
    <row r="11">
      <c r="A11" s="4" t="inlineStr">
        <is>
          <t>(Loss) income before income taxes</t>
        </is>
      </c>
      <c r="B11" s="4" t="inlineStr">
        <is>
          <t xml:space="preserve"> </t>
        </is>
      </c>
      <c r="C11" s="5" t="n">
        <v>-5229</v>
      </c>
      <c r="D11" s="5" t="n">
        <v>5501</v>
      </c>
    </row>
    <row r="12">
      <c r="A12" s="4" t="inlineStr">
        <is>
          <t>Systems implementation activities</t>
        </is>
      </c>
      <c r="B12" s="4" t="inlineStr">
        <is>
          <t xml:space="preserve"> </t>
        </is>
      </c>
      <c r="C12" s="5" t="n">
        <v>1600</v>
      </c>
      <c r="D12" s="5" t="n">
        <v>1000</v>
      </c>
    </row>
    <row r="13">
      <c r="A13" s="4" t="inlineStr">
        <is>
          <t>Asset dispositions</t>
        </is>
      </c>
      <c r="B13" s="4" t="inlineStr">
        <is>
          <t xml:space="preserve"> </t>
        </is>
      </c>
      <c r="C13" s="5" t="n">
        <v>2300</v>
      </c>
      <c r="D13" s="5" t="n">
        <v>700</v>
      </c>
    </row>
    <row r="14">
      <c r="A14" s="4" t="inlineStr">
        <is>
          <t>Legal fees</t>
        </is>
      </c>
      <c r="B14" s="4" t="inlineStr">
        <is>
          <t xml:space="preserve"> </t>
        </is>
      </c>
      <c r="C14" s="4" t="inlineStr">
        <is>
          <t xml:space="preserve"> </t>
        </is>
      </c>
      <c r="D14" s="5" t="n">
        <v>1200</v>
      </c>
    </row>
    <row r="15">
      <c r="A15" s="4" t="inlineStr">
        <is>
          <t>Asset impairment charges</t>
        </is>
      </c>
      <c r="B15" s="4" t="inlineStr">
        <is>
          <t xml:space="preserve"> </t>
        </is>
      </c>
      <c r="C15" s="4" t="inlineStr">
        <is>
          <t xml:space="preserve"> </t>
        </is>
      </c>
      <c r="D15" s="5" t="n">
        <v>700</v>
      </c>
    </row>
    <row r="16">
      <c r="A16" s="4" t="inlineStr">
        <is>
          <t>Other nonoperating expense</t>
        </is>
      </c>
      <c r="B16" s="4" t="inlineStr">
        <is>
          <t xml:space="preserve"> </t>
        </is>
      </c>
      <c r="C16" s="5" t="n">
        <v>1200</v>
      </c>
      <c r="D16" s="5" t="n">
        <v>400</v>
      </c>
    </row>
    <row r="17">
      <c r="A17" s="4" t="inlineStr">
        <is>
          <t>Pending Litigation</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Litigation settlement expense</t>
        </is>
      </c>
      <c r="B19" s="4" t="inlineStr">
        <is>
          <t xml:space="preserve"> </t>
        </is>
      </c>
      <c r="C19" s="4" t="inlineStr">
        <is>
          <t xml:space="preserve"> </t>
        </is>
      </c>
      <c r="D19" s="5" t="n">
        <v>-4200</v>
      </c>
    </row>
    <row r="20">
      <c r="A20" s="4" t="inlineStr">
        <is>
          <t>Pending Litigation | Derivative Plaintiff</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Litigation settlement expense</t>
        </is>
      </c>
      <c r="B22" s="6" t="n">
        <v>-900</v>
      </c>
      <c r="C22" s="4" t="inlineStr">
        <is>
          <t xml:space="preserve"> </t>
        </is>
      </c>
      <c r="D22" s="4" t="inlineStr">
        <is>
          <t xml:space="preserve"> </t>
        </is>
      </c>
    </row>
    <row r="23">
      <c r="A23" s="4" t="inlineStr">
        <is>
          <t>Segment Reporting, Reconciling Item, Excluding Corporate Nonsegment</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Interest expense, net</t>
        </is>
      </c>
      <c r="B25" s="4" t="inlineStr">
        <is>
          <t xml:space="preserve"> </t>
        </is>
      </c>
      <c r="C25" s="5" t="n">
        <v>-28399</v>
      </c>
      <c r="D25" s="5" t="n">
        <v>-32472</v>
      </c>
    </row>
    <row r="26">
      <c r="A26" s="4" t="inlineStr">
        <is>
          <t>Depreciation and amortization, including patient equipment depreciation</t>
        </is>
      </c>
      <c r="B26" s="4" t="inlineStr">
        <is>
          <t xml:space="preserve"> </t>
        </is>
      </c>
      <c r="C26" s="5" t="n">
        <v>-94345</v>
      </c>
      <c r="D26" s="5" t="n">
        <v>-92876</v>
      </c>
    </row>
    <row r="27">
      <c r="A27" s="4" t="inlineStr">
        <is>
          <t>Equity-based compensation expense</t>
        </is>
      </c>
      <c r="B27" s="4" t="inlineStr">
        <is>
          <t xml:space="preserve"> </t>
        </is>
      </c>
      <c r="C27" s="5" t="n">
        <v>-5296</v>
      </c>
      <c r="D27" s="5" t="n">
        <v>-4533</v>
      </c>
    </row>
    <row r="28">
      <c r="A28" s="4" t="inlineStr">
        <is>
          <t>Change in fair value of warrant liability</t>
        </is>
      </c>
      <c r="B28" s="4" t="inlineStr">
        <is>
          <t xml:space="preserve"> </t>
        </is>
      </c>
      <c r="C28" s="5" t="n">
        <v>0</v>
      </c>
      <c r="D28" s="5" t="n">
        <v>-7453</v>
      </c>
    </row>
    <row r="29">
      <c r="A29" s="4" t="inlineStr">
        <is>
          <t>Goodwill impairment</t>
        </is>
      </c>
      <c r="B29" s="4" t="inlineStr">
        <is>
          <t xml:space="preserve"> </t>
        </is>
      </c>
      <c r="C29" s="5" t="n">
        <v>0</v>
      </c>
      <c r="D29" s="5" t="n">
        <v>-6530</v>
      </c>
    </row>
    <row r="30">
      <c r="A30" s="4" t="inlineStr">
        <is>
          <t>Litigation settlement expense</t>
        </is>
      </c>
      <c r="B30" s="4" t="inlineStr">
        <is>
          <t xml:space="preserve"> </t>
        </is>
      </c>
      <c r="C30" s="5" t="n">
        <v>0</v>
      </c>
      <c r="D30" s="5" t="n">
        <v>5105</v>
      </c>
    </row>
    <row r="31">
      <c r="A31" s="4" t="inlineStr">
        <is>
          <t>Other non-recurring expenses, net</t>
        </is>
      </c>
      <c r="B31" s="4" t="inlineStr">
        <is>
          <t xml:space="preserve"> </t>
        </is>
      </c>
      <c r="C31" s="5" t="n">
        <v>5127</v>
      </c>
      <c r="D31" s="5" t="n">
        <v>4015</v>
      </c>
    </row>
    <row r="32">
      <c r="A32" s="4" t="inlineStr">
        <is>
          <t>(Loss) income before income taxes</t>
        </is>
      </c>
      <c r="B32" s="4" t="inlineStr">
        <is>
          <t xml:space="preserve"> </t>
        </is>
      </c>
      <c r="C32" s="6" t="n">
        <v>-5229</v>
      </c>
      <c r="D32" s="6" t="n">
        <v>5501</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6079</v>
      </c>
      <c r="C4" s="6" t="n">
        <v>-1109</v>
      </c>
    </row>
    <row r="5">
      <c r="A5" s="3" t="inlineStr">
        <is>
          <t>Other comprehensive income (loss):</t>
        </is>
      </c>
      <c r="B5" s="4" t="inlineStr">
        <is>
          <t xml:space="preserve"> </t>
        </is>
      </c>
      <c r="C5" s="4" t="inlineStr">
        <is>
          <t xml:space="preserve"> </t>
        </is>
      </c>
    </row>
    <row r="6">
      <c r="A6" s="4" t="inlineStr">
        <is>
          <t>(Loss) gain on interest rate swap agreements, inclusive of reclassification adjustment, net of tax</t>
        </is>
      </c>
      <c r="B6" s="5" t="n">
        <v>-675</v>
      </c>
      <c r="C6" s="5" t="n">
        <v>856</v>
      </c>
    </row>
    <row r="7">
      <c r="A7" s="4" t="inlineStr">
        <is>
          <t>Comprehensive loss</t>
        </is>
      </c>
      <c r="B7" s="5" t="n">
        <v>-6754</v>
      </c>
      <c r="C7" s="5" t="n">
        <v>-253</v>
      </c>
    </row>
    <row r="8">
      <c r="A8" s="4" t="inlineStr">
        <is>
          <t>Income attributable to noncontrolling interest</t>
        </is>
      </c>
      <c r="B8" s="5" t="n">
        <v>1128</v>
      </c>
      <c r="C8" s="5" t="n">
        <v>1025</v>
      </c>
    </row>
    <row r="9">
      <c r="A9" s="4" t="inlineStr">
        <is>
          <t>Comprehensive loss attributable to AdaptHealth Corp.</t>
        </is>
      </c>
      <c r="B9" s="6" t="n">
        <v>-7882</v>
      </c>
      <c r="C9" s="6" t="n">
        <v>-12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atient Equipment Depreciation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Patient equipment depreciation</t>
        </is>
      </c>
      <c r="B4" s="6" t="n">
        <v>89200</v>
      </c>
      <c r="C4" s="6" t="n">
        <v>87300</v>
      </c>
    </row>
    <row r="5">
      <c r="A5" s="4" t="inlineStr">
        <is>
          <t>Patient Equip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atient equipment depreciation</t>
        </is>
      </c>
      <c r="B7" s="5" t="n">
        <v>83931</v>
      </c>
      <c r="C7" s="5" t="n">
        <v>81511</v>
      </c>
    </row>
    <row r="8">
      <c r="A8" s="4" t="inlineStr">
        <is>
          <t>Sleep Health | Patient Equip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atient equipment depreciation</t>
        </is>
      </c>
      <c r="B10" s="5" t="n">
        <v>38205</v>
      </c>
      <c r="C10" s="5" t="n">
        <v>42367</v>
      </c>
    </row>
    <row r="11">
      <c r="A11" s="4" t="inlineStr">
        <is>
          <t>Respiratory Health | Patient Equi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atient equipment depreciation</t>
        </is>
      </c>
      <c r="B13" s="5" t="n">
        <v>31116</v>
      </c>
      <c r="C13" s="5" t="n">
        <v>21805</v>
      </c>
    </row>
    <row r="14">
      <c r="A14" s="4" t="inlineStr">
        <is>
          <t>Diabetes Health | Patient Equip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atient equipment depreciation</t>
        </is>
      </c>
      <c r="B16" s="5" t="n">
        <v>2270</v>
      </c>
      <c r="C16" s="5" t="n">
        <v>1768</v>
      </c>
    </row>
    <row r="17">
      <c r="A17" s="4" t="inlineStr">
        <is>
          <t>Wellness at Home | Patient Equip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atient equipment depreciation</t>
        </is>
      </c>
      <c r="B19" s="6" t="n">
        <v>12340</v>
      </c>
      <c r="C19" s="6" t="n">
        <v>1557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Change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675166</v>
      </c>
    </row>
    <row r="5">
      <c r="A5" s="4" t="inlineStr">
        <is>
          <t>Goodwill classified as assets held for sale (note 3)</t>
        </is>
      </c>
      <c r="B5" s="5" t="n">
        <v>-39732</v>
      </c>
    </row>
    <row r="6">
      <c r="A6" s="4" t="inlineStr">
        <is>
          <t>Ending balance</t>
        </is>
      </c>
      <c r="B6" s="5" t="n">
        <v>2635434</v>
      </c>
    </row>
    <row r="7">
      <c r="A7" s="4" t="inlineStr">
        <is>
          <t>Sleep Health</t>
        </is>
      </c>
      <c r="B7" s="4" t="inlineStr">
        <is>
          <t xml:space="preserve"> </t>
        </is>
      </c>
    </row>
    <row r="8">
      <c r="A8" s="3" t="inlineStr">
        <is>
          <t>Goodwill [Roll Forward]</t>
        </is>
      </c>
      <c r="B8" s="4" t="inlineStr">
        <is>
          <t xml:space="preserve"> </t>
        </is>
      </c>
    </row>
    <row r="9">
      <c r="A9" s="4" t="inlineStr">
        <is>
          <t>Beginning balance</t>
        </is>
      </c>
      <c r="B9" s="5" t="n">
        <v>1581039</v>
      </c>
    </row>
    <row r="10">
      <c r="A10" s="4" t="inlineStr">
        <is>
          <t>Goodwill classified as assets held for sale (note 3)</t>
        </is>
      </c>
      <c r="B10" s="5" t="n">
        <v>0</v>
      </c>
    </row>
    <row r="11">
      <c r="A11" s="4" t="inlineStr">
        <is>
          <t>Ending balance</t>
        </is>
      </c>
      <c r="B11" s="5" t="n">
        <v>1581039</v>
      </c>
    </row>
    <row r="12">
      <c r="A12" s="4" t="inlineStr">
        <is>
          <t>Respiratory Health</t>
        </is>
      </c>
      <c r="B12" s="4" t="inlineStr">
        <is>
          <t xml:space="preserve"> </t>
        </is>
      </c>
    </row>
    <row r="13">
      <c r="A13" s="3" t="inlineStr">
        <is>
          <t>Goodwill [Roll Forward]</t>
        </is>
      </c>
      <c r="B13" s="4" t="inlineStr">
        <is>
          <t xml:space="preserve"> </t>
        </is>
      </c>
    </row>
    <row r="14">
      <c r="A14" s="4" t="inlineStr">
        <is>
          <t>Beginning balance</t>
        </is>
      </c>
      <c r="B14" s="5" t="n">
        <v>676747</v>
      </c>
    </row>
    <row r="15">
      <c r="A15" s="4" t="inlineStr">
        <is>
          <t>Goodwill classified as assets held for sale (note 3)</t>
        </is>
      </c>
      <c r="B15" s="5" t="n">
        <v>0</v>
      </c>
    </row>
    <row r="16">
      <c r="A16" s="4" t="inlineStr">
        <is>
          <t>Ending balance</t>
        </is>
      </c>
      <c r="B16" s="5" t="n">
        <v>676747</v>
      </c>
    </row>
    <row r="17">
      <c r="A17" s="4" t="inlineStr">
        <is>
          <t>Diabetes Health</t>
        </is>
      </c>
      <c r="B17" s="4" t="inlineStr">
        <is>
          <t xml:space="preserve"> </t>
        </is>
      </c>
    </row>
    <row r="18">
      <c r="A18" s="3" t="inlineStr">
        <is>
          <t>Goodwill [Roll Forward]</t>
        </is>
      </c>
      <c r="B18" s="4" t="inlineStr">
        <is>
          <t xml:space="preserve"> </t>
        </is>
      </c>
    </row>
    <row r="19">
      <c r="A19" s="4" t="inlineStr">
        <is>
          <t>Beginning balance</t>
        </is>
      </c>
      <c r="B19" s="5" t="n">
        <v>211796</v>
      </c>
    </row>
    <row r="20">
      <c r="A20" s="4" t="inlineStr">
        <is>
          <t>Goodwill classified as assets held for sale (note 3)</t>
        </is>
      </c>
      <c r="B20" s="5" t="n">
        <v>0</v>
      </c>
    </row>
    <row r="21">
      <c r="A21" s="4" t="inlineStr">
        <is>
          <t>Ending balance</t>
        </is>
      </c>
      <c r="B21" s="5" t="n">
        <v>211796</v>
      </c>
    </row>
    <row r="22">
      <c r="A22" s="4" t="inlineStr">
        <is>
          <t>Wellness at Home</t>
        </is>
      </c>
      <c r="B22" s="4" t="inlineStr">
        <is>
          <t xml:space="preserve"> </t>
        </is>
      </c>
    </row>
    <row r="23">
      <c r="A23" s="3" t="inlineStr">
        <is>
          <t>Goodwill [Roll Forward]</t>
        </is>
      </c>
      <c r="B23" s="4" t="inlineStr">
        <is>
          <t xml:space="preserve"> </t>
        </is>
      </c>
    </row>
    <row r="24">
      <c r="A24" s="4" t="inlineStr">
        <is>
          <t>Beginning balance</t>
        </is>
      </c>
      <c r="B24" s="5" t="n">
        <v>205584</v>
      </c>
    </row>
    <row r="25">
      <c r="A25" s="4" t="inlineStr">
        <is>
          <t>Goodwill classified as assets held for sale (note 3)</t>
        </is>
      </c>
      <c r="B25" s="5" t="n">
        <v>-39732</v>
      </c>
    </row>
    <row r="26">
      <c r="A26" s="4" t="inlineStr">
        <is>
          <t>Ending balance</t>
        </is>
      </c>
      <c r="B26" s="6" t="n">
        <v>1658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dentifiable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t>
        </is>
      </c>
      <c r="B3" s="6" t="n">
        <v>100286</v>
      </c>
      <c r="C3" s="6" t="n">
        <v>105548</v>
      </c>
    </row>
    <row r="4">
      <c r="A4" s="4" t="inlineStr">
        <is>
          <t>Trade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5" t="n">
        <v>52547</v>
      </c>
      <c r="C6" s="5" t="n">
        <v>49736</v>
      </c>
    </row>
    <row r="7">
      <c r="A7" s="4" t="inlineStr">
        <is>
          <t>Total</t>
        </is>
      </c>
      <c r="B7" s="6" t="n">
        <v>56752</v>
      </c>
      <c r="C7" s="6" t="n">
        <v>59964</v>
      </c>
    </row>
    <row r="8">
      <c r="A8" s="4" t="inlineStr">
        <is>
          <t>Weighted-Average Remaining Life (Years)</t>
        </is>
      </c>
      <c r="B8" s="4" t="inlineStr">
        <is>
          <t>5 years 4 months 24 days</t>
        </is>
      </c>
      <c r="C8" s="4" t="inlineStr">
        <is>
          <t>5 years 7 months 6 days</t>
        </is>
      </c>
    </row>
    <row r="9">
      <c r="A9" s="4" t="inlineStr">
        <is>
          <t>Payo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38466</v>
      </c>
      <c r="C11" s="6" t="n">
        <v>36416</v>
      </c>
    </row>
    <row r="12">
      <c r="A12" s="4" t="inlineStr">
        <is>
          <t>Total</t>
        </is>
      </c>
      <c r="B12" s="6" t="n">
        <v>43534</v>
      </c>
      <c r="C12" s="6" t="n">
        <v>45584</v>
      </c>
    </row>
    <row r="13">
      <c r="A13" s="4" t="inlineStr">
        <is>
          <t>Weighted-Average Remaining Life (Years)</t>
        </is>
      </c>
      <c r="B13" s="4" t="inlineStr">
        <is>
          <t>5 years 3 months 18 days</t>
        </is>
      </c>
      <c r="C13" s="4" t="inlineStr">
        <is>
          <t>5 years 7 months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dentifiable 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200000</v>
      </c>
      <c r="C4" s="6" t="n">
        <v>5600000</v>
      </c>
    </row>
    <row r="5">
      <c r="A5" s="4" t="inlineStr">
        <is>
          <t>Impairment charges</t>
        </is>
      </c>
      <c r="B5" s="6" t="n">
        <v>0</v>
      </c>
      <c r="C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Amortization Expense of Identifi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6</t>
        </is>
      </c>
      <c r="B3" s="6" t="n">
        <v>20054</v>
      </c>
      <c r="C3" s="4" t="inlineStr">
        <is>
          <t xml:space="preserve"> </t>
        </is>
      </c>
    </row>
    <row r="4">
      <c r="A4" s="4" t="inlineStr">
        <is>
          <t>2027</t>
        </is>
      </c>
      <c r="B4" s="5" t="n">
        <v>18454</v>
      </c>
      <c r="C4" s="4" t="inlineStr">
        <is>
          <t xml:space="preserve"> </t>
        </is>
      </c>
    </row>
    <row r="5">
      <c r="A5" s="4" t="inlineStr">
        <is>
          <t>2028</t>
        </is>
      </c>
      <c r="B5" s="5" t="n">
        <v>17626</v>
      </c>
      <c r="C5" s="4" t="inlineStr">
        <is>
          <t xml:space="preserve"> </t>
        </is>
      </c>
    </row>
    <row r="6">
      <c r="A6" s="4" t="inlineStr">
        <is>
          <t>2029</t>
        </is>
      </c>
      <c r="B6" s="5" t="n">
        <v>17626</v>
      </c>
      <c r="C6" s="4" t="inlineStr">
        <is>
          <t xml:space="preserve"> </t>
        </is>
      </c>
    </row>
    <row r="7">
      <c r="A7" s="4" t="inlineStr">
        <is>
          <t>2030</t>
        </is>
      </c>
      <c r="B7" s="5" t="n">
        <v>17626</v>
      </c>
      <c r="C7" s="4" t="inlineStr">
        <is>
          <t xml:space="preserve"> </t>
        </is>
      </c>
    </row>
    <row r="8">
      <c r="A8" s="4" t="inlineStr">
        <is>
          <t>Thereafter</t>
        </is>
      </c>
      <c r="B8" s="5" t="n">
        <v>8900</v>
      </c>
      <c r="C8" s="4" t="inlineStr">
        <is>
          <t xml:space="preserve"> </t>
        </is>
      </c>
    </row>
    <row r="9">
      <c r="A9" s="4" t="inlineStr">
        <is>
          <t>Total</t>
        </is>
      </c>
      <c r="B9" s="6" t="n">
        <v>100286</v>
      </c>
      <c r="C9" s="6" t="n">
        <v>1055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Fair Value, 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measured at fair value</t>
        </is>
      </c>
      <c r="B4" s="6" t="n">
        <v>0</v>
      </c>
      <c r="C4" s="6" t="n">
        <v>0</v>
      </c>
    </row>
    <row r="5">
      <c r="A5" s="4" t="inlineStr">
        <is>
          <t>Level 1 | Interest rate swap agreements - short term</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measured at fair value</t>
        </is>
      </c>
      <c r="B7" s="5" t="n">
        <v>0</v>
      </c>
      <c r="C7" s="5" t="n">
        <v>0</v>
      </c>
    </row>
    <row r="8">
      <c r="A8" s="4" t="inlineStr">
        <is>
          <t>Level 1 | Interest rate swap agreements - long term</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measured at fair value</t>
        </is>
      </c>
      <c r="B10" s="4" t="inlineStr">
        <is>
          <t xml:space="preserve"> </t>
        </is>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2124</v>
      </c>
      <c r="C13" s="5" t="n">
        <v>3030</v>
      </c>
    </row>
    <row r="14">
      <c r="A14" s="4" t="inlineStr">
        <is>
          <t>Level 2 | Interest rate swap agreements - short term</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measured at fair value</t>
        </is>
      </c>
      <c r="B16" s="5" t="n">
        <v>2124</v>
      </c>
      <c r="C16" s="5" t="n">
        <v>2898</v>
      </c>
    </row>
    <row r="17">
      <c r="A17" s="4" t="inlineStr">
        <is>
          <t>Level 2 | Interest rate swap agreements - long term</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 measured at fair value</t>
        </is>
      </c>
      <c r="B19" s="4" t="inlineStr">
        <is>
          <t xml:space="preserve"> </t>
        </is>
      </c>
      <c r="C19" s="5" t="n">
        <v>132</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measured at fair value</t>
        </is>
      </c>
      <c r="B22" s="5" t="n">
        <v>0</v>
      </c>
      <c r="C22" s="5" t="n">
        <v>0</v>
      </c>
    </row>
    <row r="23">
      <c r="A23" s="4" t="inlineStr">
        <is>
          <t>Level 3 | Interest rate swap agreements - short term</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 measured at fair value</t>
        </is>
      </c>
      <c r="B25" s="6" t="n">
        <v>0</v>
      </c>
      <c r="C25" s="5" t="n">
        <v>0</v>
      </c>
    </row>
    <row r="26">
      <c r="A26" s="4" t="inlineStr">
        <is>
          <t>Level 3 | Interest rate swap agreements - long term</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measured at fair value</t>
        </is>
      </c>
      <c r="B28" s="4" t="inlineStr">
        <is>
          <t xml:space="preserve"> </t>
        </is>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rivative Instruments and Hedging Activities - Narrative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reclassified from other comprehensive income</t>
        </is>
      </c>
      <c r="B4" s="4" t="inlineStr">
        <is>
          <t xml:space="preserve"> </t>
        </is>
      </c>
      <c r="C4" s="9" t="n">
        <v>0.4</v>
      </c>
    </row>
    <row r="5">
      <c r="A5" s="4" t="inlineStr">
        <is>
          <t>Derivative, Gain (Loss), Statement of Income or Comprehensive Income [Extensible Enumeration]</t>
        </is>
      </c>
      <c r="B5" s="4" t="inlineStr">
        <is>
          <t xml:space="preserve"> </t>
        </is>
      </c>
      <c r="C5" s="4" t="inlineStr">
        <is>
          <t>(Loss) gain on interest rate swap agreements, inclusive of reclassification adjustment, net of tax</t>
        </is>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in other comprehensive income</t>
        </is>
      </c>
      <c r="B8" s="9" t="n">
        <v>-0.7</v>
      </c>
      <c r="C8" s="9" t="n">
        <v>1.2</v>
      </c>
    </row>
    <row r="9">
      <c r="A9" s="4" t="inlineStr">
        <is>
          <t>Interest Rate Swap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250</v>
      </c>
      <c r="C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signated as Hedging Instrument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Asset</t>
        </is>
      </c>
      <c r="B3" s="6" t="n">
        <v>2124</v>
      </c>
      <c r="C3" s="6" t="n">
        <v>3030</v>
      </c>
    </row>
    <row r="4">
      <c r="A4" s="4" t="inlineStr">
        <is>
          <t>Interest Rate Swap | Prepaid and 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t>
        </is>
      </c>
      <c r="B6" s="5" t="n">
        <v>2124</v>
      </c>
      <c r="C6" s="5" t="n">
        <v>2898</v>
      </c>
    </row>
    <row r="7">
      <c r="A7" s="4" t="inlineStr">
        <is>
          <t>Interest Rate Swap | 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6" t="n">
        <v>0</v>
      </c>
      <c r="C9" s="6"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ounts payable</t>
        </is>
      </c>
      <c r="B3" s="6" t="n">
        <v>294331</v>
      </c>
      <c r="C3" s="6" t="n">
        <v>284602</v>
      </c>
    </row>
    <row r="4">
      <c r="A4" s="4" t="inlineStr">
        <is>
          <t>Employee-related accruals</t>
        </is>
      </c>
      <c r="B4" s="5" t="n">
        <v>49306</v>
      </c>
      <c r="C4" s="5" t="n">
        <v>54627</v>
      </c>
    </row>
    <row r="5">
      <c r="A5" s="4" t="inlineStr">
        <is>
          <t>Accrued interest</t>
        </is>
      </c>
      <c r="B5" s="5" t="n">
        <v>9974</v>
      </c>
      <c r="C5" s="5" t="n">
        <v>28818</v>
      </c>
    </row>
    <row r="6">
      <c r="A6" s="4" t="inlineStr">
        <is>
          <t>Other</t>
        </is>
      </c>
      <c r="B6" s="5" t="n">
        <v>67583</v>
      </c>
      <c r="C6" s="5" t="n">
        <v>69938</v>
      </c>
    </row>
    <row r="7">
      <c r="A7" s="4" t="inlineStr">
        <is>
          <t>Total</t>
        </is>
      </c>
      <c r="B7" s="6" t="n">
        <v>421194</v>
      </c>
      <c r="C7" s="6" t="n">
        <v>437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ferred financing fees</t>
        </is>
      </c>
      <c r="B3" s="6" t="n">
        <v>-17688</v>
      </c>
      <c r="C3" s="6" t="n">
        <v>-18829</v>
      </c>
    </row>
    <row r="4">
      <c r="A4" s="4" t="inlineStr">
        <is>
          <t>Net long-term debt</t>
        </is>
      </c>
      <c r="B4" s="5" t="n">
        <v>1957312</v>
      </c>
      <c r="C4" s="5" t="n">
        <v>1981171</v>
      </c>
    </row>
    <row r="5">
      <c r="A5" s="4" t="inlineStr">
        <is>
          <t>Current portion</t>
        </is>
      </c>
      <c r="B5" s="5" t="n">
        <v>-16250</v>
      </c>
      <c r="C5" s="5" t="n">
        <v>-16250</v>
      </c>
    </row>
    <row r="6">
      <c r="A6" s="4" t="inlineStr">
        <is>
          <t>Long-term portion</t>
        </is>
      </c>
      <c r="B6" s="5" t="n">
        <v>1941062</v>
      </c>
      <c r="C6" s="5" t="n">
        <v>1964921</v>
      </c>
    </row>
    <row r="7">
      <c r="A7" s="4" t="inlineStr">
        <is>
          <t>Secur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5" t="n">
        <v>525000</v>
      </c>
      <c r="C9" s="5" t="n">
        <v>550000</v>
      </c>
    </row>
    <row r="10">
      <c r="A10" s="4" t="inlineStr">
        <is>
          <t>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long-term debt</t>
        </is>
      </c>
      <c r="B12" s="6" t="n">
        <v>1450000</v>
      </c>
      <c r="C12" s="6" t="n">
        <v>1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40" customWidth="1" min="7" max="7"/>
    <col width="39" customWidth="1" min="8" max="8"/>
    <col width="38" customWidth="1" min="9" max="9"/>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in capital</t>
        </is>
      </c>
      <c r="G1" s="2" t="inlineStr">
        <is>
          <t>Retained earnings (Accumulated deficit)</t>
        </is>
      </c>
      <c r="H1" s="2" t="inlineStr">
        <is>
          <t>Accumulated other comprehensive income</t>
        </is>
      </c>
      <c r="I1" s="2" t="inlineStr">
        <is>
          <t>Noncontrolling interest in subsidiary</t>
        </is>
      </c>
    </row>
    <row r="2">
      <c r="A2" s="4" t="inlineStr">
        <is>
          <t>Common Stock, beginning balance (in shares) at Dec. 31, 2023</t>
        </is>
      </c>
      <c r="B2" s="4" t="inlineStr">
        <is>
          <t xml:space="preserve"> </t>
        </is>
      </c>
      <c r="C2" s="5" t="n">
        <v>13263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beginning balance (in shares) at Dec. 31, 2023</t>
        </is>
      </c>
      <c r="B3" s="4" t="inlineStr">
        <is>
          <t xml:space="preserve"> </t>
        </is>
      </c>
      <c r="C3" s="4" t="inlineStr">
        <is>
          <t xml:space="preserve"> </t>
        </is>
      </c>
      <c r="D3" s="5" t="n">
        <v>12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eginning balance (in shares) at Dec. 31, 2023</t>
        </is>
      </c>
      <c r="B4" s="4" t="inlineStr">
        <is>
          <t xml:space="preserve"> </t>
        </is>
      </c>
      <c r="C4" s="4" t="inlineStr">
        <is>
          <t xml:space="preserve"> </t>
        </is>
      </c>
      <c r="D4" s="4" t="inlineStr">
        <is>
          <t xml:space="preserve"> </t>
        </is>
      </c>
      <c r="E4" s="5" t="n">
        <v>3935000</v>
      </c>
      <c r="F4" s="4" t="inlineStr">
        <is>
          <t xml:space="preserve"> </t>
        </is>
      </c>
      <c r="G4" s="4" t="inlineStr">
        <is>
          <t xml:space="preserve"> </t>
        </is>
      </c>
      <c r="H4" s="4" t="inlineStr">
        <is>
          <t xml:space="preserve"> </t>
        </is>
      </c>
      <c r="I4" s="4" t="inlineStr">
        <is>
          <t xml:space="preserve"> </t>
        </is>
      </c>
    </row>
    <row r="5">
      <c r="A5" s="4" t="inlineStr">
        <is>
          <t>Balance at beginning of period at Dec. 31, 2023</t>
        </is>
      </c>
      <c r="B5" s="6" t="n">
        <v>1466669</v>
      </c>
      <c r="C5" s="6" t="n">
        <v>13</v>
      </c>
      <c r="D5" s="6" t="n">
        <v>1</v>
      </c>
      <c r="E5" s="6" t="n">
        <v>-43267</v>
      </c>
      <c r="F5" s="6" t="n">
        <v>2149951</v>
      </c>
      <c r="G5" s="6" t="n">
        <v>-652600</v>
      </c>
      <c r="H5" s="6" t="n">
        <v>4356</v>
      </c>
      <c r="I5" s="6" t="n">
        <v>821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based compensation (in shares)</t>
        </is>
      </c>
      <c r="B7" s="4" t="inlineStr">
        <is>
          <t xml:space="preserve"> </t>
        </is>
      </c>
      <c r="C7" s="5"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4533</v>
      </c>
      <c r="C8" s="4" t="inlineStr">
        <is>
          <t xml:space="preserve"> </t>
        </is>
      </c>
      <c r="D8" s="4" t="inlineStr">
        <is>
          <t xml:space="preserve"> </t>
        </is>
      </c>
      <c r="E8" s="4" t="inlineStr">
        <is>
          <t xml:space="preserve"> </t>
        </is>
      </c>
      <c r="F8" s="5" t="n">
        <v>4533</v>
      </c>
      <c r="G8" s="4" t="inlineStr">
        <is>
          <t xml:space="preserve"> </t>
        </is>
      </c>
      <c r="H8" s="4" t="inlineStr">
        <is>
          <t xml:space="preserve"> </t>
        </is>
      </c>
      <c r="I8" s="4" t="inlineStr">
        <is>
          <t xml:space="preserve"> </t>
        </is>
      </c>
    </row>
    <row r="9">
      <c r="A9" s="4" t="inlineStr">
        <is>
          <t>Exercise of stock options (in shares)</t>
        </is>
      </c>
      <c r="B9" s="4" t="inlineStr">
        <is>
          <t xml:space="preserve"> </t>
        </is>
      </c>
      <c r="C9" s="5" t="n">
        <v>17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545</v>
      </c>
      <c r="C10" s="4" t="inlineStr">
        <is>
          <t xml:space="preserve"> </t>
        </is>
      </c>
      <c r="D10" s="4" t="inlineStr">
        <is>
          <t xml:space="preserve"> </t>
        </is>
      </c>
      <c r="E10" s="4" t="inlineStr">
        <is>
          <t xml:space="preserve"> </t>
        </is>
      </c>
      <c r="F10" s="5" t="n">
        <v>545</v>
      </c>
      <c r="G10" s="4" t="inlineStr">
        <is>
          <t xml:space="preserve"> </t>
        </is>
      </c>
      <c r="H10" s="4" t="inlineStr">
        <is>
          <t xml:space="preserve"> </t>
        </is>
      </c>
      <c r="I10" s="4" t="inlineStr">
        <is>
          <t xml:space="preserve"> </t>
        </is>
      </c>
    </row>
    <row r="11">
      <c r="A11" s="4" t="inlineStr">
        <is>
          <t>Payments for tax withholdings from restricted stock vestings</t>
        </is>
      </c>
      <c r="B11" s="5" t="n">
        <v>-1072</v>
      </c>
      <c r="C11" s="4" t="inlineStr">
        <is>
          <t xml:space="preserve"> </t>
        </is>
      </c>
      <c r="D11" s="4" t="inlineStr">
        <is>
          <t xml:space="preserve"> </t>
        </is>
      </c>
      <c r="E11" s="4" t="inlineStr">
        <is>
          <t xml:space="preserve"> </t>
        </is>
      </c>
      <c r="F11" s="5" t="n">
        <v>-1072</v>
      </c>
      <c r="G11" s="4" t="inlineStr">
        <is>
          <t xml:space="preserve"> </t>
        </is>
      </c>
      <c r="H11" s="4" t="inlineStr">
        <is>
          <t xml:space="preserve"> </t>
        </is>
      </c>
      <c r="I11" s="4" t="inlineStr">
        <is>
          <t xml:space="preserve"> </t>
        </is>
      </c>
    </row>
    <row r="12">
      <c r="A12" s="4" t="inlineStr">
        <is>
          <t>Common Stock issued in connection with employee stock purchase plan (in shares)</t>
        </is>
      </c>
      <c r="B12" s="4" t="inlineStr">
        <is>
          <t xml:space="preserve"> </t>
        </is>
      </c>
      <c r="C12" s="5" t="n">
        <v>8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in connection with employee stock purchase plan</t>
        </is>
      </c>
      <c r="B13" s="5" t="n">
        <v>607</v>
      </c>
      <c r="C13" s="4" t="inlineStr">
        <is>
          <t xml:space="preserve"> </t>
        </is>
      </c>
      <c r="D13" s="4" t="inlineStr">
        <is>
          <t xml:space="preserve"> </t>
        </is>
      </c>
      <c r="E13" s="4" t="inlineStr">
        <is>
          <t xml:space="preserve"> </t>
        </is>
      </c>
      <c r="F13" s="5" t="n">
        <v>607</v>
      </c>
      <c r="G13" s="4" t="inlineStr">
        <is>
          <t xml:space="preserve"> </t>
        </is>
      </c>
      <c r="H13" s="4" t="inlineStr">
        <is>
          <t xml:space="preserve"> </t>
        </is>
      </c>
      <c r="I13" s="4" t="inlineStr">
        <is>
          <t xml:space="preserve"> </t>
        </is>
      </c>
    </row>
    <row r="14">
      <c r="A14" s="4" t="inlineStr">
        <is>
          <t>Net (loss) income</t>
        </is>
      </c>
      <c r="B14" s="5" t="n">
        <v>-1109</v>
      </c>
      <c r="C14" s="4" t="inlineStr">
        <is>
          <t xml:space="preserve"> </t>
        </is>
      </c>
      <c r="D14" s="4" t="inlineStr">
        <is>
          <t xml:space="preserve"> </t>
        </is>
      </c>
      <c r="E14" s="4" t="inlineStr">
        <is>
          <t xml:space="preserve"> </t>
        </is>
      </c>
      <c r="F14" s="4" t="inlineStr">
        <is>
          <t xml:space="preserve"> </t>
        </is>
      </c>
      <c r="G14" s="5" t="n">
        <v>-2134</v>
      </c>
      <c r="H14" s="4" t="inlineStr">
        <is>
          <t xml:space="preserve"> </t>
        </is>
      </c>
      <c r="I14" s="5" t="n">
        <v>1025</v>
      </c>
    </row>
    <row r="15">
      <c r="A15" s="4" t="inlineStr">
        <is>
          <t>Change in fair value of interest rate swaps, inclusive of reclassification adjustment</t>
        </is>
      </c>
      <c r="B15" s="5" t="n">
        <v>856</v>
      </c>
      <c r="C15" s="4" t="inlineStr">
        <is>
          <t xml:space="preserve"> </t>
        </is>
      </c>
      <c r="D15" s="4" t="inlineStr">
        <is>
          <t xml:space="preserve"> </t>
        </is>
      </c>
      <c r="E15" s="4" t="inlineStr">
        <is>
          <t xml:space="preserve"> </t>
        </is>
      </c>
      <c r="F15" s="4" t="inlineStr">
        <is>
          <t xml:space="preserve"> </t>
        </is>
      </c>
      <c r="G15" s="4" t="inlineStr">
        <is>
          <t xml:space="preserve"> </t>
        </is>
      </c>
      <c r="H15" s="5" t="n">
        <v>856</v>
      </c>
      <c r="I15" s="4" t="inlineStr">
        <is>
          <t xml:space="preserve"> </t>
        </is>
      </c>
    </row>
    <row r="16">
      <c r="A16" s="4" t="inlineStr">
        <is>
          <t>Common Stock, ending balance (in shares) at Mar. 31, 2024</t>
        </is>
      </c>
      <c r="B16" s="4" t="inlineStr">
        <is>
          <t xml:space="preserve"> </t>
        </is>
      </c>
      <c r="C16" s="5" t="n">
        <v>13319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ending balance (in shares) at Mar. 31, 2024</t>
        </is>
      </c>
      <c r="B17" s="4" t="inlineStr">
        <is>
          <t xml:space="preserve"> </t>
        </is>
      </c>
      <c r="C17" s="4" t="inlineStr">
        <is>
          <t xml:space="preserve"> </t>
        </is>
      </c>
      <c r="D17" s="5" t="n">
        <v>12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ending balance (in shares) at Mar. 31, 2024</t>
        </is>
      </c>
      <c r="B18" s="4" t="inlineStr">
        <is>
          <t xml:space="preserve"> </t>
        </is>
      </c>
      <c r="C18" s="4" t="inlineStr">
        <is>
          <t xml:space="preserve"> </t>
        </is>
      </c>
      <c r="D18" s="4" t="inlineStr">
        <is>
          <t xml:space="preserve"> </t>
        </is>
      </c>
      <c r="E18" s="5" t="n">
        <v>3935000</v>
      </c>
      <c r="F18" s="4" t="inlineStr">
        <is>
          <t xml:space="preserve"> </t>
        </is>
      </c>
      <c r="G18" s="4" t="inlineStr">
        <is>
          <t xml:space="preserve"> </t>
        </is>
      </c>
      <c r="H18" s="4" t="inlineStr">
        <is>
          <t xml:space="preserve"> </t>
        </is>
      </c>
      <c r="I18" s="4" t="inlineStr">
        <is>
          <t xml:space="preserve"> </t>
        </is>
      </c>
    </row>
    <row r="19">
      <c r="A19" s="4" t="inlineStr">
        <is>
          <t>Balance at end of period at Mar. 31, 2024</t>
        </is>
      </c>
      <c r="B19" s="6" t="n">
        <v>1471029</v>
      </c>
      <c r="C19" s="6" t="n">
        <v>13</v>
      </c>
      <c r="D19" s="6" t="n">
        <v>1</v>
      </c>
      <c r="E19" s="6" t="n">
        <v>-43267</v>
      </c>
      <c r="F19" s="5" t="n">
        <v>2154564</v>
      </c>
      <c r="G19" s="5" t="n">
        <v>-654734</v>
      </c>
      <c r="H19" s="5" t="n">
        <v>5212</v>
      </c>
      <c r="I19" s="5" t="n">
        <v>9240</v>
      </c>
    </row>
    <row r="20">
      <c r="A20" s="4" t="inlineStr">
        <is>
          <t>Common Stock, beginning balance (in shares) at Dec. 31, 2024</t>
        </is>
      </c>
      <c r="B20" s="5" t="n">
        <v>134602317</v>
      </c>
      <c r="C20" s="5" t="n">
        <v>13460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beginning balance (in shares) at Dec. 31, 2024</t>
        </is>
      </c>
      <c r="B21" s="5" t="n">
        <v>124060</v>
      </c>
      <c r="C21" s="4" t="inlineStr">
        <is>
          <t xml:space="preserve"> </t>
        </is>
      </c>
      <c r="D21" s="5" t="n">
        <v>12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beginning balance (in shares) at Dec. 31, 2024</t>
        </is>
      </c>
      <c r="B22" s="5" t="n">
        <v>2935035</v>
      </c>
      <c r="C22" s="4" t="inlineStr">
        <is>
          <t xml:space="preserve"> </t>
        </is>
      </c>
      <c r="D22" s="4" t="inlineStr">
        <is>
          <t xml:space="preserve"> </t>
        </is>
      </c>
      <c r="E22" s="5" t="n">
        <v>2935000</v>
      </c>
      <c r="F22" s="4" t="inlineStr">
        <is>
          <t xml:space="preserve"> </t>
        </is>
      </c>
      <c r="G22" s="4" t="inlineStr">
        <is>
          <t xml:space="preserve"> </t>
        </is>
      </c>
      <c r="H22" s="4" t="inlineStr">
        <is>
          <t xml:space="preserve"> </t>
        </is>
      </c>
      <c r="I22" s="4" t="inlineStr">
        <is>
          <t xml:space="preserve"> </t>
        </is>
      </c>
    </row>
    <row r="23">
      <c r="A23" s="4" t="inlineStr">
        <is>
          <t>Balance at beginning of period at Dec. 31, 2024</t>
        </is>
      </c>
      <c r="B23" s="6" t="n">
        <v>1578118</v>
      </c>
      <c r="C23" s="6" t="n">
        <v>13</v>
      </c>
      <c r="D23" s="6" t="n">
        <v>1</v>
      </c>
      <c r="E23" s="6" t="n">
        <v>-25548</v>
      </c>
      <c r="F23" s="5" t="n">
        <v>2156604</v>
      </c>
      <c r="G23" s="5" t="n">
        <v>-562178</v>
      </c>
      <c r="H23" s="5" t="n">
        <v>2253</v>
      </c>
      <c r="I23" s="5" t="n">
        <v>697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based compensation (in shares)</t>
        </is>
      </c>
      <c r="B25" s="4" t="inlineStr">
        <is>
          <t xml:space="preserve"> </t>
        </is>
      </c>
      <c r="C25" s="5" t="n">
        <v>2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based compensation</t>
        </is>
      </c>
      <c r="B26" s="6" t="n">
        <v>5296</v>
      </c>
      <c r="C26" s="4" t="inlineStr">
        <is>
          <t xml:space="preserve"> </t>
        </is>
      </c>
      <c r="D26" s="4" t="inlineStr">
        <is>
          <t xml:space="preserve"> </t>
        </is>
      </c>
      <c r="E26" s="4" t="inlineStr">
        <is>
          <t xml:space="preserve"> </t>
        </is>
      </c>
      <c r="F26" s="5" t="n">
        <v>5296</v>
      </c>
      <c r="G26" s="4" t="inlineStr">
        <is>
          <t xml:space="preserve"> </t>
        </is>
      </c>
      <c r="H26" s="4" t="inlineStr">
        <is>
          <t xml:space="preserve"> </t>
        </is>
      </c>
      <c r="I26" s="4" t="inlineStr">
        <is>
          <t xml:space="preserve"> </t>
        </is>
      </c>
    </row>
    <row r="27">
      <c r="A27" s="4" t="inlineStr">
        <is>
          <t>Exercise of stock options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tax withholdings from restricted stock vestings</t>
        </is>
      </c>
      <c r="B28" s="6" t="n">
        <v>-1324</v>
      </c>
      <c r="C28" s="4" t="inlineStr">
        <is>
          <t xml:space="preserve"> </t>
        </is>
      </c>
      <c r="D28" s="4" t="inlineStr">
        <is>
          <t xml:space="preserve"> </t>
        </is>
      </c>
      <c r="E28" s="4" t="inlineStr">
        <is>
          <t xml:space="preserve"> </t>
        </is>
      </c>
      <c r="F28" s="5" t="n">
        <v>-1324</v>
      </c>
      <c r="G28" s="4" t="inlineStr">
        <is>
          <t xml:space="preserve"> </t>
        </is>
      </c>
      <c r="H28" s="4" t="inlineStr">
        <is>
          <t xml:space="preserve"> </t>
        </is>
      </c>
      <c r="I28" s="4" t="inlineStr">
        <is>
          <t xml:space="preserve"> </t>
        </is>
      </c>
    </row>
    <row r="29">
      <c r="A29" s="4" t="inlineStr">
        <is>
          <t>Common Stock issued in connection with employee stock purchase plan (in shares)</t>
        </is>
      </c>
      <c r="B29" s="4" t="inlineStr">
        <is>
          <t xml:space="preserve"> </t>
        </is>
      </c>
      <c r="C29" s="5" t="n">
        <v>5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in connection with employee stock purchase plan</t>
        </is>
      </c>
      <c r="B30" s="5" t="n">
        <v>564</v>
      </c>
      <c r="C30" s="4" t="inlineStr">
        <is>
          <t xml:space="preserve"> </t>
        </is>
      </c>
      <c r="D30" s="4" t="inlineStr">
        <is>
          <t xml:space="preserve"> </t>
        </is>
      </c>
      <c r="E30" s="4" t="inlineStr">
        <is>
          <t xml:space="preserve"> </t>
        </is>
      </c>
      <c r="F30" s="5" t="n">
        <v>564</v>
      </c>
      <c r="G30" s="4" t="inlineStr">
        <is>
          <t xml:space="preserve"> </t>
        </is>
      </c>
      <c r="H30" s="4" t="inlineStr">
        <is>
          <t xml:space="preserve"> </t>
        </is>
      </c>
      <c r="I30" s="4" t="inlineStr">
        <is>
          <t xml:space="preserve"> </t>
        </is>
      </c>
    </row>
    <row r="31">
      <c r="A31" s="4" t="inlineStr">
        <is>
          <t>Distribution to non-controlling interest</t>
        </is>
      </c>
      <c r="B31" s="5" t="n">
        <v>-20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46</v>
      </c>
    </row>
    <row r="32">
      <c r="A32" s="4" t="inlineStr">
        <is>
          <t>Net (loss) income</t>
        </is>
      </c>
      <c r="B32" s="5" t="n">
        <v>-6079</v>
      </c>
      <c r="C32" s="4" t="inlineStr">
        <is>
          <t xml:space="preserve"> </t>
        </is>
      </c>
      <c r="D32" s="4" t="inlineStr">
        <is>
          <t xml:space="preserve"> </t>
        </is>
      </c>
      <c r="E32" s="4" t="inlineStr">
        <is>
          <t xml:space="preserve"> </t>
        </is>
      </c>
      <c r="F32" s="4" t="inlineStr">
        <is>
          <t xml:space="preserve"> </t>
        </is>
      </c>
      <c r="G32" s="5" t="n">
        <v>-7207</v>
      </c>
      <c r="H32" s="4" t="inlineStr">
        <is>
          <t xml:space="preserve"> </t>
        </is>
      </c>
      <c r="I32" s="5" t="n">
        <v>1128</v>
      </c>
    </row>
    <row r="33">
      <c r="A33" s="4" t="inlineStr">
        <is>
          <t>Change in fair value of interest rate swaps, inclusive of reclassification adjustment</t>
        </is>
      </c>
      <c r="B33" s="6" t="n">
        <v>-675</v>
      </c>
      <c r="C33" s="4" t="inlineStr">
        <is>
          <t xml:space="preserve"> </t>
        </is>
      </c>
      <c r="D33" s="4" t="inlineStr">
        <is>
          <t xml:space="preserve"> </t>
        </is>
      </c>
      <c r="E33" s="4" t="inlineStr">
        <is>
          <t xml:space="preserve"> </t>
        </is>
      </c>
      <c r="F33" s="4" t="inlineStr">
        <is>
          <t xml:space="preserve"> </t>
        </is>
      </c>
      <c r="G33" s="4" t="inlineStr">
        <is>
          <t xml:space="preserve"> </t>
        </is>
      </c>
      <c r="H33" s="5" t="n">
        <v>-675</v>
      </c>
      <c r="I33" s="4" t="inlineStr">
        <is>
          <t xml:space="preserve"> </t>
        </is>
      </c>
    </row>
    <row r="34">
      <c r="A34" s="4" t="inlineStr">
        <is>
          <t>Common Stock, ending balance (in shares) at Mar. 31, 2025</t>
        </is>
      </c>
      <c r="B34" s="5" t="n">
        <v>134940941</v>
      </c>
      <c r="C34" s="5" t="n">
        <v>13494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ending balance (in shares) at Mar. 31, 2025</t>
        </is>
      </c>
      <c r="B35" s="5" t="n">
        <v>124060</v>
      </c>
      <c r="C35" s="4" t="inlineStr">
        <is>
          <t xml:space="preserve"> </t>
        </is>
      </c>
      <c r="D35" s="5" t="n">
        <v>12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ending balance (in shares) at Mar. 31, 2025</t>
        </is>
      </c>
      <c r="B36" s="5" t="n">
        <v>2935035</v>
      </c>
      <c r="C36" s="4" t="inlineStr">
        <is>
          <t xml:space="preserve"> </t>
        </is>
      </c>
      <c r="D36" s="4" t="inlineStr">
        <is>
          <t xml:space="preserve"> </t>
        </is>
      </c>
      <c r="E36" s="5" t="n">
        <v>2935000</v>
      </c>
      <c r="F36" s="4" t="inlineStr">
        <is>
          <t xml:space="preserve"> </t>
        </is>
      </c>
      <c r="G36" s="4" t="inlineStr">
        <is>
          <t xml:space="preserve"> </t>
        </is>
      </c>
      <c r="H36" s="4" t="inlineStr">
        <is>
          <t xml:space="preserve"> </t>
        </is>
      </c>
      <c r="I36" s="4" t="inlineStr">
        <is>
          <t xml:space="preserve"> </t>
        </is>
      </c>
    </row>
    <row r="37">
      <c r="A37" s="4" t="inlineStr">
        <is>
          <t>Balance at end of period at Mar. 31, 2025</t>
        </is>
      </c>
      <c r="B37" s="6" t="n">
        <v>1573854</v>
      </c>
      <c r="C37" s="6" t="n">
        <v>13</v>
      </c>
      <c r="D37" s="6" t="n">
        <v>1</v>
      </c>
      <c r="E37" s="6" t="n">
        <v>-25548</v>
      </c>
      <c r="F37" s="6" t="n">
        <v>2161140</v>
      </c>
      <c r="G37" s="6" t="n">
        <v>-569385</v>
      </c>
      <c r="H37" s="6" t="n">
        <v>1578</v>
      </c>
      <c r="I37" s="6" t="n">
        <v>6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 Narrative (Details) - USD ($) $ in Thousands</t>
        </is>
      </c>
      <c r="C1" s="2" t="inlineStr">
        <is>
          <t>1 Months Ended</t>
        </is>
      </c>
      <c r="F1" s="2" t="inlineStr">
        <is>
          <t>3 Months Ended</t>
        </is>
      </c>
    </row>
    <row r="2">
      <c r="B2" s="2" t="inlineStr">
        <is>
          <t>Sep. 13, 2024</t>
        </is>
      </c>
      <c r="C2" s="2" t="inlineStr">
        <is>
          <t>Aug. 31, 2021</t>
        </is>
      </c>
      <c r="D2" s="2" t="inlineStr">
        <is>
          <t>Jan. 31, 2021</t>
        </is>
      </c>
      <c r="E2" s="2" t="inlineStr">
        <is>
          <t>Jul. 31, 2020</t>
        </is>
      </c>
      <c r="F2" s="2" t="inlineStr">
        <is>
          <t>Mar. 31, 2025</t>
        </is>
      </c>
      <c r="G2" s="2" t="inlineStr">
        <is>
          <t>Mar. 31, 2024</t>
        </is>
      </c>
      <c r="H2" s="2" t="inlineStr">
        <is>
          <t>Dec. 31, 2024</t>
        </is>
      </c>
      <c r="I2" s="2" t="inlineStr">
        <is>
          <t>Sep.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6" t="n">
        <v>25000</v>
      </c>
      <c r="G4" s="6" t="n">
        <v>25000</v>
      </c>
      <c r="H4" s="4" t="inlineStr">
        <is>
          <t xml:space="preserve"> </t>
        </is>
      </c>
      <c r="I4" s="4" t="inlineStr">
        <is>
          <t xml:space="preserve"> </t>
        </is>
      </c>
    </row>
    <row r="5">
      <c r="A5" s="4" t="inlineStr">
        <is>
          <t>Borrowings on lines of credit</t>
        </is>
      </c>
      <c r="B5" s="4" t="inlineStr">
        <is>
          <t xml:space="preserve"> </t>
        </is>
      </c>
      <c r="C5" s="4" t="inlineStr">
        <is>
          <t xml:space="preserve"> </t>
        </is>
      </c>
      <c r="D5" s="4" t="inlineStr">
        <is>
          <t xml:space="preserve"> </t>
        </is>
      </c>
      <c r="E5" s="4" t="inlineStr">
        <is>
          <t xml:space="preserve"> </t>
        </is>
      </c>
      <c r="F5" s="5" t="n">
        <v>0</v>
      </c>
      <c r="G5" s="6" t="n">
        <v>75000</v>
      </c>
      <c r="H5" s="4" t="inlineStr">
        <is>
          <t xml:space="preserve"> </t>
        </is>
      </c>
      <c r="I5" s="4" t="inlineStr">
        <is>
          <t xml:space="preserve"> </t>
        </is>
      </c>
    </row>
    <row r="6">
      <c r="A6" s="4" t="inlineStr">
        <is>
          <t>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50000</v>
      </c>
    </row>
    <row r="9">
      <c r="A9" s="4" t="inlineStr">
        <is>
          <t>Quarterly principal repayments</t>
        </is>
      </c>
      <c r="B9" s="4" t="inlineStr">
        <is>
          <t xml:space="preserve"> </t>
        </is>
      </c>
      <c r="C9" s="4" t="inlineStr">
        <is>
          <t xml:space="preserve"> </t>
        </is>
      </c>
      <c r="D9" s="4" t="inlineStr">
        <is>
          <t xml:space="preserve"> </t>
        </is>
      </c>
      <c r="E9" s="4" t="inlineStr">
        <is>
          <t xml:space="preserve"> </t>
        </is>
      </c>
      <c r="F9" s="5" t="n">
        <v>4100</v>
      </c>
      <c r="G9" s="4" t="inlineStr">
        <is>
          <t xml:space="preserve"> </t>
        </is>
      </c>
      <c r="H9" s="4" t="inlineStr">
        <is>
          <t xml:space="preserve"> </t>
        </is>
      </c>
      <c r="I9" s="4" t="inlineStr">
        <is>
          <t xml:space="preserve"> </t>
        </is>
      </c>
    </row>
    <row r="10">
      <c r="A10" s="4" t="inlineStr">
        <is>
          <t>Increase on quarterly principal repayments</t>
        </is>
      </c>
      <c r="B10" s="4" t="inlineStr">
        <is>
          <t xml:space="preserve"> </t>
        </is>
      </c>
      <c r="C10" s="4" t="inlineStr">
        <is>
          <t xml:space="preserve"> </t>
        </is>
      </c>
      <c r="D10" s="4" t="inlineStr">
        <is>
          <t xml:space="preserve"> </t>
        </is>
      </c>
      <c r="E10" s="4" t="inlineStr">
        <is>
          <t xml:space="preserve"> </t>
        </is>
      </c>
      <c r="F10" s="5" t="n">
        <v>8100</v>
      </c>
      <c r="G10" s="4" t="inlineStr">
        <is>
          <t xml:space="preserve"> </t>
        </is>
      </c>
      <c r="H10" s="4" t="inlineStr">
        <is>
          <t xml:space="preserve"> </t>
        </is>
      </c>
      <c r="I10" s="4" t="inlineStr">
        <is>
          <t xml:space="preserve"> </t>
        </is>
      </c>
    </row>
    <row r="11">
      <c r="A11" s="4" t="inlineStr">
        <is>
          <t>Repayment of loan</t>
        </is>
      </c>
      <c r="B11" s="4" t="inlineStr">
        <is>
          <t xml:space="preserve"> </t>
        </is>
      </c>
      <c r="C11" s="4" t="inlineStr">
        <is>
          <t xml:space="preserve"> </t>
        </is>
      </c>
      <c r="D11" s="4" t="inlineStr">
        <is>
          <t xml:space="preserve"> </t>
        </is>
      </c>
      <c r="E11" s="4" t="inlineStr">
        <is>
          <t xml:space="preserve"> </t>
        </is>
      </c>
      <c r="F11" s="5" t="n">
        <v>20900</v>
      </c>
      <c r="G11" s="4" t="inlineStr">
        <is>
          <t xml:space="preserve"> </t>
        </is>
      </c>
      <c r="H11" s="4" t="inlineStr">
        <is>
          <t xml:space="preserve"> </t>
        </is>
      </c>
      <c r="I11" s="4" t="inlineStr">
        <is>
          <t xml:space="preserve"> </t>
        </is>
      </c>
    </row>
    <row r="12">
      <c r="A12" s="4" t="inlineStr">
        <is>
          <t>Gross long-term debt</t>
        </is>
      </c>
      <c r="B12" s="4" t="inlineStr">
        <is>
          <t xml:space="preserve"> </t>
        </is>
      </c>
      <c r="C12" s="4" t="inlineStr">
        <is>
          <t xml:space="preserve"> </t>
        </is>
      </c>
      <c r="D12" s="4" t="inlineStr">
        <is>
          <t xml:space="preserve"> </t>
        </is>
      </c>
      <c r="E12" s="4" t="inlineStr">
        <is>
          <t xml:space="preserve"> </t>
        </is>
      </c>
      <c r="F12" s="6" t="n">
        <v>525000</v>
      </c>
      <c r="G12" s="4" t="inlineStr">
        <is>
          <t xml:space="preserve"> </t>
        </is>
      </c>
      <c r="H12" s="6" t="n">
        <v>550000</v>
      </c>
      <c r="I12" s="4" t="inlineStr">
        <is>
          <t xml:space="preserve"> </t>
        </is>
      </c>
    </row>
    <row r="13">
      <c r="A13" s="4" t="inlineStr">
        <is>
          <t>Credit facility interest rate</t>
        </is>
      </c>
      <c r="B13" s="4" t="inlineStr">
        <is>
          <t xml:space="preserve"> </t>
        </is>
      </c>
      <c r="C13" s="4" t="inlineStr">
        <is>
          <t xml:space="preserve"> </t>
        </is>
      </c>
      <c r="D13" s="4" t="inlineStr">
        <is>
          <t xml:space="preserve"> </t>
        </is>
      </c>
      <c r="E13" s="4" t="inlineStr">
        <is>
          <t xml:space="preserve"> </t>
        </is>
      </c>
      <c r="F13" s="10" t="n">
        <v>0.0582</v>
      </c>
      <c r="G13" s="4" t="inlineStr">
        <is>
          <t xml:space="preserve"> </t>
        </is>
      </c>
      <c r="H13" s="4" t="inlineStr">
        <is>
          <t xml:space="preserve"> </t>
        </is>
      </c>
      <c r="I13" s="4" t="inlineStr">
        <is>
          <t xml:space="preserve"> </t>
        </is>
      </c>
    </row>
    <row r="14">
      <c r="A14" s="4" t="inlineStr">
        <is>
          <t>Revolving Credit Loans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 capacity</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 on lines of credi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Remaining maximum borrowings available</t>
        </is>
      </c>
      <c r="B18" s="4" t="inlineStr">
        <is>
          <t xml:space="preserve"> </t>
        </is>
      </c>
      <c r="C18" s="4" t="inlineStr">
        <is>
          <t xml:space="preserve"> </t>
        </is>
      </c>
      <c r="D18" s="4" t="inlineStr">
        <is>
          <t xml:space="preserve"> </t>
        </is>
      </c>
      <c r="E18" s="4" t="inlineStr">
        <is>
          <t xml:space="preserve"> </t>
        </is>
      </c>
      <c r="F18" s="5" t="n">
        <v>277600</v>
      </c>
      <c r="G18" s="4" t="inlineStr">
        <is>
          <t xml:space="preserve"> </t>
        </is>
      </c>
      <c r="H18" s="4" t="inlineStr">
        <is>
          <t xml:space="preserve"> </t>
        </is>
      </c>
      <c r="I18" s="4" t="inlineStr">
        <is>
          <t xml:space="preserve"> </t>
        </is>
      </c>
    </row>
    <row r="19">
      <c r="A19" s="4" t="inlineStr">
        <is>
          <t>Revolving Credit Loans 2024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fee (as a percent)</t>
        </is>
      </c>
      <c r="B21" s="10" t="n">
        <v>0.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Loans 2024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 (as a percent)</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 Of Credit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 capacity</t>
        </is>
      </c>
      <c r="B27" s="6" t="n">
        <v>5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6.125 Percent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terest rate</t>
        </is>
      </c>
      <c r="B30" s="4" t="inlineStr">
        <is>
          <t xml:space="preserve"> </t>
        </is>
      </c>
      <c r="C30" s="4" t="inlineStr">
        <is>
          <t xml:space="preserve"> </t>
        </is>
      </c>
      <c r="D30" s="4" t="inlineStr">
        <is>
          <t xml:space="preserve"> </t>
        </is>
      </c>
      <c r="E30" s="11" t="n">
        <v>0.06125</v>
      </c>
      <c r="F30" s="4" t="inlineStr">
        <is>
          <t xml:space="preserve"> </t>
        </is>
      </c>
      <c r="G30" s="4" t="inlineStr">
        <is>
          <t xml:space="preserve"> </t>
        </is>
      </c>
      <c r="H30" s="4" t="inlineStr">
        <is>
          <t xml:space="preserve"> </t>
        </is>
      </c>
      <c r="I30" s="4" t="inlineStr">
        <is>
          <t xml:space="preserve"> </t>
        </is>
      </c>
    </row>
    <row r="31">
      <c r="A31" s="4" t="inlineStr">
        <is>
          <t>Face amount</t>
        </is>
      </c>
      <c r="B31" s="4" t="inlineStr">
        <is>
          <t xml:space="preserve"> </t>
        </is>
      </c>
      <c r="C31" s="4" t="inlineStr">
        <is>
          <t xml:space="preserve"> </t>
        </is>
      </c>
      <c r="D31" s="4" t="inlineStr">
        <is>
          <t xml:space="preserve"> </t>
        </is>
      </c>
      <c r="E31" s="6" t="n">
        <v>350000</v>
      </c>
      <c r="F31" s="4" t="inlineStr">
        <is>
          <t xml:space="preserve"> </t>
        </is>
      </c>
      <c r="G31" s="4" t="inlineStr">
        <is>
          <t xml:space="preserve"> </t>
        </is>
      </c>
      <c r="H31" s="4" t="inlineStr">
        <is>
          <t xml:space="preserve"> </t>
        </is>
      </c>
      <c r="I31" s="4" t="inlineStr">
        <is>
          <t xml:space="preserve"> </t>
        </is>
      </c>
    </row>
    <row r="32">
      <c r="A32" s="4" t="inlineStr">
        <is>
          <t>Senior Notes 6.125 Percent Due 2028 | Debt Instrument, Redemption,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as percent of principal</t>
        </is>
      </c>
      <c r="B34" s="4" t="inlineStr">
        <is>
          <t xml:space="preserve"> </t>
        </is>
      </c>
      <c r="C34" s="4" t="inlineStr">
        <is>
          <t xml:space="preserve"> </t>
        </is>
      </c>
      <c r="D34" s="4" t="inlineStr">
        <is>
          <t xml:space="preserve"> </t>
        </is>
      </c>
      <c r="E34" s="11" t="n">
        <v>1.02042</v>
      </c>
      <c r="F34" s="4" t="inlineStr">
        <is>
          <t xml:space="preserve"> </t>
        </is>
      </c>
      <c r="G34" s="4" t="inlineStr">
        <is>
          <t xml:space="preserve"> </t>
        </is>
      </c>
      <c r="H34" s="4" t="inlineStr">
        <is>
          <t xml:space="preserve"> </t>
        </is>
      </c>
      <c r="I34" s="4" t="inlineStr">
        <is>
          <t xml:space="preserve"> </t>
        </is>
      </c>
    </row>
    <row r="35">
      <c r="A35" s="4" t="inlineStr">
        <is>
          <t>Senior Notes 6.125 Percent Due 2028 | Debt Instrument, Redemption, Period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as percent of principal</t>
        </is>
      </c>
      <c r="B37" s="4" t="inlineStr">
        <is>
          <t xml:space="preserve"> </t>
        </is>
      </c>
      <c r="C37" s="4" t="inlineStr">
        <is>
          <t xml:space="preserve"> </t>
        </is>
      </c>
      <c r="D37" s="4" t="inlineStr">
        <is>
          <t xml:space="preserve"> </t>
        </is>
      </c>
      <c r="E37" s="11" t="n">
        <v>1.01021</v>
      </c>
      <c r="F37" s="4" t="inlineStr">
        <is>
          <t xml:space="preserve"> </t>
        </is>
      </c>
      <c r="G37" s="4" t="inlineStr">
        <is>
          <t xml:space="preserve"> </t>
        </is>
      </c>
      <c r="H37" s="4" t="inlineStr">
        <is>
          <t xml:space="preserve"> </t>
        </is>
      </c>
      <c r="I37" s="4" t="inlineStr">
        <is>
          <t xml:space="preserve"> </t>
        </is>
      </c>
    </row>
    <row r="38">
      <c r="A38" s="4" t="inlineStr">
        <is>
          <t>Senior Notes 6.125 Percent Due 2028 | Debt Instrument, Redemption, Period F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rice, as percent of principal</t>
        </is>
      </c>
      <c r="B40" s="4" t="inlineStr">
        <is>
          <t xml:space="preserve"> </t>
        </is>
      </c>
      <c r="C40" s="4" t="inlineStr">
        <is>
          <t xml:space="preserve"> </t>
        </is>
      </c>
      <c r="D40" s="4" t="inlineStr">
        <is>
          <t xml:space="preserve"> </t>
        </is>
      </c>
      <c r="E40" s="12" t="n">
        <v>1</v>
      </c>
      <c r="F40" s="4" t="inlineStr">
        <is>
          <t xml:space="preserve"> </t>
        </is>
      </c>
      <c r="G40" s="4" t="inlineStr">
        <is>
          <t xml:space="preserve"> </t>
        </is>
      </c>
      <c r="H40" s="4" t="inlineStr">
        <is>
          <t xml:space="preserve"> </t>
        </is>
      </c>
      <c r="I40" s="4" t="inlineStr">
        <is>
          <t xml:space="preserve"> </t>
        </is>
      </c>
    </row>
    <row r="41">
      <c r="A41" s="4" t="inlineStr">
        <is>
          <t>Senior un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terest rate</t>
        </is>
      </c>
      <c r="B43" s="4" t="inlineStr">
        <is>
          <t xml:space="preserve"> </t>
        </is>
      </c>
      <c r="C43" s="4" t="inlineStr">
        <is>
          <t xml:space="preserve"> </t>
        </is>
      </c>
      <c r="D43" s="11" t="n">
        <v>0.046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long-term debt</t>
        </is>
      </c>
      <c r="B44" s="4" t="inlineStr">
        <is>
          <t xml:space="preserve"> </t>
        </is>
      </c>
      <c r="C44" s="4" t="inlineStr">
        <is>
          <t xml:space="preserve"> </t>
        </is>
      </c>
      <c r="D44" s="4" t="inlineStr">
        <is>
          <t xml:space="preserve"> </t>
        </is>
      </c>
      <c r="E44" s="4" t="inlineStr">
        <is>
          <t xml:space="preserve"> </t>
        </is>
      </c>
      <c r="F44" s="5" t="n">
        <v>1450000</v>
      </c>
      <c r="G44" s="4" t="inlineStr">
        <is>
          <t xml:space="preserve"> </t>
        </is>
      </c>
      <c r="H44" s="6" t="n">
        <v>1450000</v>
      </c>
      <c r="I44" s="4" t="inlineStr">
        <is>
          <t xml:space="preserve"> </t>
        </is>
      </c>
    </row>
    <row r="45">
      <c r="A45" s="4" t="inlineStr">
        <is>
          <t>Face amount</t>
        </is>
      </c>
      <c r="B45" s="4" t="inlineStr">
        <is>
          <t xml:space="preserve"> </t>
        </is>
      </c>
      <c r="C45" s="4" t="inlineStr">
        <is>
          <t xml:space="preserve"> </t>
        </is>
      </c>
      <c r="D45" s="6" t="n">
        <v>5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unsecured notes | Debt Instrument, Redemption, Period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price, as percent of principal</t>
        </is>
      </c>
      <c r="B48" s="4" t="inlineStr">
        <is>
          <t xml:space="preserve"> </t>
        </is>
      </c>
      <c r="C48" s="4" t="inlineStr">
        <is>
          <t xml:space="preserve"> </t>
        </is>
      </c>
      <c r="D48" s="11" t="n">
        <v>1.0115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unsecured notes | Debt Instrument,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price, as percent of principal</t>
        </is>
      </c>
      <c r="B51" s="4" t="inlineStr">
        <is>
          <t xml:space="preserve"> </t>
        </is>
      </c>
      <c r="C51" s="4" t="inlineStr">
        <is>
          <t xml:space="preserve"> </t>
        </is>
      </c>
      <c r="D51" s="12" t="n">
        <v>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Agreement 2024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ate margin (as a percent)</t>
        </is>
      </c>
      <c r="B54" s="10"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Agreement 2024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ate margin (as a percent)</t>
        </is>
      </c>
      <c r="B57" s="10" t="n">
        <v>0.0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Agreement 2024 | Secured Overnight Financing Rate (SOF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ate margin (as a percent)</t>
        </is>
      </c>
      <c r="B60" s="10" t="n">
        <v>0.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Agreement 2024 | Secured Overnight Financing Rate (SOF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ate margin (as a percent)</t>
        </is>
      </c>
      <c r="B63" s="10" t="n">
        <v>0.03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er Letter Of Credit Sublimit Maturing July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oss long-term debt</t>
        </is>
      </c>
      <c r="B66" s="4" t="inlineStr">
        <is>
          <t xml:space="preserve"> </t>
        </is>
      </c>
      <c r="C66" s="4" t="inlineStr">
        <is>
          <t xml:space="preserve"> </t>
        </is>
      </c>
      <c r="D66" s="4" t="inlineStr">
        <is>
          <t xml:space="preserve"> </t>
        </is>
      </c>
      <c r="E66" s="4" t="inlineStr">
        <is>
          <t xml:space="preserve"> </t>
        </is>
      </c>
      <c r="F66" s="6" t="n">
        <v>22400</v>
      </c>
      <c r="G66" s="4" t="inlineStr">
        <is>
          <t xml:space="preserve"> </t>
        </is>
      </c>
      <c r="H66" s="4" t="inlineStr">
        <is>
          <t xml:space="preserve"> </t>
        </is>
      </c>
      <c r="I66" s="4" t="inlineStr">
        <is>
          <t xml:space="preserve"> </t>
        </is>
      </c>
    </row>
    <row r="67">
      <c r="A67" s="4" t="inlineStr">
        <is>
          <t>Senior Unsecured Notes 5.125 Per Cent Due 203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terest rate</t>
        </is>
      </c>
      <c r="B69" s="4" t="inlineStr">
        <is>
          <t xml:space="preserve"> </t>
        </is>
      </c>
      <c r="C69" s="11" t="n">
        <v>0.051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ce amount</t>
        </is>
      </c>
      <c r="B70" s="4" t="inlineStr">
        <is>
          <t xml:space="preserve"> </t>
        </is>
      </c>
      <c r="C70" s="6" t="n">
        <v>6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nior Unsecured Notes 5.125 Per Cent Due 2030 | Debt Instrument, Redemption, Period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emption price, as percent of principal</t>
        </is>
      </c>
      <c r="B73" s="4" t="inlineStr">
        <is>
          <t xml:space="preserve"> </t>
        </is>
      </c>
      <c r="C73" s="11" t="n">
        <v>1.0256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nior Unsecured Notes 5.125 Per Cent Due 2030 | Debt Instrument, Redemption, Period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mption price, as percent of principal</t>
        </is>
      </c>
      <c r="B76" s="4" t="inlineStr">
        <is>
          <t xml:space="preserve"> </t>
        </is>
      </c>
      <c r="C76" s="11" t="n">
        <v>1.0128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nior Unsecured Notes 5.125 Per Cent Due 2030 | Debt Instrument, Redemption, Period Fou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demption price, as percent of principal</t>
        </is>
      </c>
      <c r="B79" s="4" t="inlineStr">
        <is>
          <t xml:space="preserve"> </t>
        </is>
      </c>
      <c r="C79" s="12"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ior Unsecured Notes 5.125 Per Cent Due 2030 | Debt Instrument, Redemption, Perio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emption price, as percent of principal</t>
        </is>
      </c>
      <c r="B82" s="4" t="inlineStr">
        <is>
          <t xml:space="preserve"> </t>
        </is>
      </c>
      <c r="C82" s="12"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original principal that may be redeemed</t>
        </is>
      </c>
      <c r="B83" s="4" t="inlineStr">
        <is>
          <t xml:space="preserve"> </t>
        </is>
      </c>
      <c r="C83" s="12" t="n">
        <v>0.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demption price, as percent of principal, proceeds from equity offerings</t>
        </is>
      </c>
      <c r="B84" s="4" t="inlineStr">
        <is>
          <t xml:space="preserve"> </t>
        </is>
      </c>
      <c r="C84" s="11" t="n">
        <v>1.051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3">
    <mergeCell ref="C1:E1"/>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5" customWidth="1" min="1" max="1"/>
    <col width="34" customWidth="1" min="2" max="2"/>
    <col width="29" customWidth="1" min="3" max="3"/>
    <col width="21" customWidth="1" min="4" max="4"/>
    <col width="21" customWidth="1" min="5" max="5"/>
    <col width="21" customWidth="1" min="6" max="6"/>
  </cols>
  <sheetData>
    <row r="1">
      <c r="A1" s="1" t="inlineStr">
        <is>
          <t>Stockholders' Equity - Narrative (Details) $ in Thousands</t>
        </is>
      </c>
      <c r="B1" s="2" t="inlineStr">
        <is>
          <t>3 Months Ended</t>
        </is>
      </c>
    </row>
    <row r="2">
      <c r="B2" s="2" t="inlineStr">
        <is>
          <t>Mar. 31, 2025 USD ($) vote shares</t>
        </is>
      </c>
      <c r="C2" s="2" t="inlineStr">
        <is>
          <t>Mar. 31, 2024 USD ($) shares</t>
        </is>
      </c>
      <c r="D2" s="2" t="inlineStr">
        <is>
          <t>Dec. 31, 2024 shares</t>
        </is>
      </c>
      <c r="E2" s="2" t="inlineStr">
        <is>
          <t>Nov. 08, 2024 shares</t>
        </is>
      </c>
      <c r="F2" s="2" t="inlineStr">
        <is>
          <t>Jun. 20, 2024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300000000</v>
      </c>
      <c r="C4" s="4" t="inlineStr">
        <is>
          <t xml:space="preserve"> </t>
        </is>
      </c>
      <c r="D4" s="5" t="n">
        <v>300000000</v>
      </c>
      <c r="E4" s="4" t="inlineStr">
        <is>
          <t xml:space="preserve"> </t>
        </is>
      </c>
      <c r="F4" s="4" t="inlineStr">
        <is>
          <t xml:space="preserve"> </t>
        </is>
      </c>
    </row>
    <row r="5">
      <c r="A5" s="4" t="inlineStr">
        <is>
          <t>Preferred Stock, shares authorized (in shares)</t>
        </is>
      </c>
      <c r="B5" s="5" t="n">
        <v>5000000</v>
      </c>
      <c r="C5" s="4" t="inlineStr">
        <is>
          <t xml:space="preserve"> </t>
        </is>
      </c>
      <c r="D5" s="5" t="n">
        <v>5000000</v>
      </c>
      <c r="E5" s="4" t="inlineStr">
        <is>
          <t xml:space="preserve"> </t>
        </is>
      </c>
      <c r="F5" s="4" t="inlineStr">
        <is>
          <t xml:space="preserve"> </t>
        </is>
      </c>
    </row>
    <row r="6">
      <c r="A6" s="4" t="inlineStr">
        <is>
          <t>Number of votes per share | vote</t>
        </is>
      </c>
      <c r="B6" s="5" t="n">
        <v>1</v>
      </c>
      <c r="C6" s="4" t="inlineStr">
        <is>
          <t xml:space="preserve"> </t>
        </is>
      </c>
      <c r="D6" s="4" t="inlineStr">
        <is>
          <t xml:space="preserve"> </t>
        </is>
      </c>
      <c r="E6" s="4" t="inlineStr">
        <is>
          <t xml:space="preserve"> </t>
        </is>
      </c>
      <c r="F6" s="4" t="inlineStr">
        <is>
          <t xml:space="preserve"> </t>
        </is>
      </c>
    </row>
    <row r="7">
      <c r="A7" s="4" t="inlineStr">
        <is>
          <t>Warrants outstanding (in shares)</t>
        </is>
      </c>
      <c r="B7" s="4" t="inlineStr">
        <is>
          <t xml:space="preserve"> </t>
        </is>
      </c>
      <c r="C7" s="4" t="inlineStr">
        <is>
          <t xml:space="preserve"> </t>
        </is>
      </c>
      <c r="D7" s="4" t="inlineStr">
        <is>
          <t xml:space="preserve"> </t>
        </is>
      </c>
      <c r="E7" s="5" t="n">
        <v>3871557</v>
      </c>
      <c r="F7" s="4" t="inlineStr">
        <is>
          <t xml:space="preserve"> </t>
        </is>
      </c>
    </row>
    <row r="8">
      <c r="A8" s="4" t="inlineStr">
        <is>
          <t>Change in fair value of warrant liability (note 11) | $</t>
        </is>
      </c>
      <c r="B8" s="6" t="n">
        <v>0</v>
      </c>
      <c r="C8" s="6" t="n">
        <v>7453</v>
      </c>
      <c r="D8" s="4" t="inlineStr">
        <is>
          <t xml:space="preserve"> </t>
        </is>
      </c>
      <c r="E8" s="4" t="inlineStr">
        <is>
          <t xml:space="preserve"> </t>
        </is>
      </c>
      <c r="F8" s="4" t="inlineStr">
        <is>
          <t xml:space="preserve"> </t>
        </is>
      </c>
    </row>
    <row r="9">
      <c r="A9" s="4" t="inlineStr">
        <is>
          <t>Granted (in shares)</t>
        </is>
      </c>
      <c r="B9" s="5" t="n">
        <v>0</v>
      </c>
      <c r="C9" s="5" t="n">
        <v>0</v>
      </c>
      <c r="D9" s="4" t="inlineStr">
        <is>
          <t xml:space="preserve"> </t>
        </is>
      </c>
      <c r="E9" s="4" t="inlineStr">
        <is>
          <t xml:space="preserve"> </t>
        </is>
      </c>
      <c r="F9" s="4" t="inlineStr">
        <is>
          <t xml:space="preserve"> </t>
        </is>
      </c>
    </row>
    <row r="10">
      <c r="A10" s="4" t="inlineStr">
        <is>
          <t>Number of shares issued for options exercised on a cash basis (in shares)</t>
        </is>
      </c>
      <c r="B10" s="4" t="inlineStr">
        <is>
          <t xml:space="preserve"> </t>
        </is>
      </c>
      <c r="C10" s="5" t="n">
        <v>176623</v>
      </c>
      <c r="D10" s="4" t="inlineStr">
        <is>
          <t xml:space="preserve"> </t>
        </is>
      </c>
      <c r="E10" s="4" t="inlineStr">
        <is>
          <t xml:space="preserve"> </t>
        </is>
      </c>
      <c r="F10" s="4" t="inlineStr">
        <is>
          <t xml:space="preserve"> </t>
        </is>
      </c>
    </row>
    <row r="11">
      <c r="A11" s="4" t="inlineStr">
        <is>
          <t>Exercise of stock options | $</t>
        </is>
      </c>
      <c r="B11" s="4" t="inlineStr">
        <is>
          <t xml:space="preserve"> </t>
        </is>
      </c>
      <c r="C11" s="6" t="n">
        <v>545</v>
      </c>
      <c r="D11" s="4" t="inlineStr">
        <is>
          <t xml:space="preserve"> </t>
        </is>
      </c>
      <c r="E11" s="4" t="inlineStr">
        <is>
          <t xml:space="preserve"> </t>
        </is>
      </c>
      <c r="F11" s="4" t="inlineStr">
        <is>
          <t xml:space="preserve"> </t>
        </is>
      </c>
    </row>
    <row r="12">
      <c r="A12" s="4" t="inlineStr">
        <is>
          <t>Equity-based compensation expense | $</t>
        </is>
      </c>
      <c r="B12" s="6" t="n">
        <v>5300</v>
      </c>
      <c r="C12" s="5" t="n">
        <v>4500</v>
      </c>
      <c r="D12" s="4" t="inlineStr">
        <is>
          <t xml:space="preserve"> </t>
        </is>
      </c>
      <c r="E12" s="4" t="inlineStr">
        <is>
          <t xml:space="preserve"> </t>
        </is>
      </c>
      <c r="F12" s="4" t="inlineStr">
        <is>
          <t xml:space="preserve"> </t>
        </is>
      </c>
    </row>
    <row r="13">
      <c r="A13" s="4" t="inlineStr">
        <is>
          <t>Unrecognized compensation expense | $</t>
        </is>
      </c>
      <c r="B13" s="6" t="n">
        <v>47200</v>
      </c>
      <c r="C13" s="4" t="inlineStr">
        <is>
          <t xml:space="preserve"> </t>
        </is>
      </c>
      <c r="D13" s="4" t="inlineStr">
        <is>
          <t xml:space="preserve"> </t>
        </is>
      </c>
      <c r="E13" s="4" t="inlineStr">
        <is>
          <t xml:space="preserve"> </t>
        </is>
      </c>
      <c r="F13" s="4" t="inlineStr">
        <is>
          <t xml:space="preserve"> </t>
        </is>
      </c>
    </row>
    <row r="14">
      <c r="A14" s="4" t="inlineStr">
        <is>
          <t>Recognition period (in years)</t>
        </is>
      </c>
      <c r="B14" s="4" t="inlineStr">
        <is>
          <t>2 years 4 months 24 days</t>
        </is>
      </c>
      <c r="C14" s="4" t="inlineStr">
        <is>
          <t xml:space="preserve"> </t>
        </is>
      </c>
      <c r="D14" s="4" t="inlineStr">
        <is>
          <t xml:space="preserve"> </t>
        </is>
      </c>
      <c r="E14" s="4" t="inlineStr">
        <is>
          <t xml:space="preserve"> </t>
        </is>
      </c>
      <c r="F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based compensation expense | $</t>
        </is>
      </c>
      <c r="B17" s="6" t="n">
        <v>4100</v>
      </c>
      <c r="C17" s="5" t="n">
        <v>3300</v>
      </c>
      <c r="D17" s="4" t="inlineStr">
        <is>
          <t xml:space="preserve"> </t>
        </is>
      </c>
      <c r="E17" s="4" t="inlineStr">
        <is>
          <t xml:space="preserve"> </t>
        </is>
      </c>
      <c r="F17" s="4" t="inlineStr">
        <is>
          <t xml:space="preserve"> </t>
        </is>
      </c>
    </row>
    <row r="18">
      <c r="A18" s="4" t="inlineStr">
        <is>
          <t>Cost of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based compensation expense | $</t>
        </is>
      </c>
      <c r="B20" s="6" t="n">
        <v>1200</v>
      </c>
      <c r="C20" s="6" t="n">
        <v>1200</v>
      </c>
      <c r="D20" s="4" t="inlineStr">
        <is>
          <t xml:space="preserve"> </t>
        </is>
      </c>
      <c r="E20" s="4" t="inlineStr">
        <is>
          <t xml:space="preserve"> </t>
        </is>
      </c>
      <c r="F20" s="4" t="inlineStr">
        <is>
          <t xml:space="preserve"> </t>
        </is>
      </c>
    </row>
    <row r="21">
      <c r="A21" s="4" t="inlineStr">
        <is>
          <t>Performance Percentage Greater Than or Equal to 7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payout percentage</t>
        </is>
      </c>
      <c r="B23" s="12" t="n">
        <v>2</v>
      </c>
      <c r="C23" s="4" t="inlineStr">
        <is>
          <t xml:space="preserve"> </t>
        </is>
      </c>
      <c r="D23" s="4" t="inlineStr">
        <is>
          <t xml:space="preserve"> </t>
        </is>
      </c>
      <c r="E23" s="4" t="inlineStr">
        <is>
          <t xml:space="preserve"> </t>
        </is>
      </c>
      <c r="F23" s="4" t="inlineStr">
        <is>
          <t xml:space="preserve"> </t>
        </is>
      </c>
    </row>
    <row r="24">
      <c r="A24" s="4" t="inlineStr">
        <is>
          <t>Performance Percentage Less Than 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formance payout percentage</t>
        </is>
      </c>
      <c r="B26" s="12" t="n">
        <v>0</v>
      </c>
      <c r="C26" s="4" t="inlineStr">
        <is>
          <t xml:space="preserve"> </t>
        </is>
      </c>
      <c r="D26" s="4" t="inlineStr">
        <is>
          <t xml:space="preserve"> </t>
        </is>
      </c>
      <c r="E26" s="4" t="inlineStr">
        <is>
          <t xml:space="preserve"> </t>
        </is>
      </c>
      <c r="F26" s="4" t="inlineStr">
        <is>
          <t xml:space="preserve"> </t>
        </is>
      </c>
    </row>
    <row r="27">
      <c r="A27" s="4" t="inlineStr">
        <is>
          <t>Performance Percentage Greater Than or Equal to 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formance payout percentage</t>
        </is>
      </c>
      <c r="B29" s="12" t="n">
        <v>0.5</v>
      </c>
      <c r="C29" s="4" t="inlineStr">
        <is>
          <t xml:space="preserve"> </t>
        </is>
      </c>
      <c r="D29" s="4" t="inlineStr">
        <is>
          <t xml:space="preserve"> </t>
        </is>
      </c>
      <c r="E29" s="4" t="inlineStr">
        <is>
          <t xml:space="preserve"> </t>
        </is>
      </c>
      <c r="F29" s="4" t="inlineStr">
        <is>
          <t xml:space="preserve"> </t>
        </is>
      </c>
    </row>
    <row r="30">
      <c r="A30" s="4" t="inlineStr">
        <is>
          <t>Performance Percentage Equal to 5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payout percentage</t>
        </is>
      </c>
      <c r="B32" s="12" t="n">
        <v>1</v>
      </c>
      <c r="C32" s="4" t="inlineStr">
        <is>
          <t xml:space="preserve"> </t>
        </is>
      </c>
      <c r="D32" s="4" t="inlineStr">
        <is>
          <t xml:space="preserve"> </t>
        </is>
      </c>
      <c r="E32" s="4" t="inlineStr">
        <is>
          <t xml:space="preserve"> </t>
        </is>
      </c>
      <c r="F32" s="4" t="inlineStr">
        <is>
          <t xml:space="preserve"> </t>
        </is>
      </c>
    </row>
    <row r="33">
      <c r="A33" s="4" t="inlineStr">
        <is>
          <t>Unvested restrict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t>
        </is>
      </c>
      <c r="B35" s="5" t="n">
        <v>2209000</v>
      </c>
      <c r="C35" s="4" t="inlineStr">
        <is>
          <t xml:space="preserve"> </t>
        </is>
      </c>
      <c r="D35" s="4" t="inlineStr">
        <is>
          <t xml:space="preserve"> </t>
        </is>
      </c>
      <c r="E35" s="4" t="inlineStr">
        <is>
          <t xml:space="preserve"> </t>
        </is>
      </c>
      <c r="F35" s="4" t="inlineStr">
        <is>
          <t xml:space="preserve"> </t>
        </is>
      </c>
    </row>
    <row r="36">
      <c r="A36" s="4" t="inlineStr">
        <is>
          <t>Various Employees | Unvested restrict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5" t="n">
        <v>1476476</v>
      </c>
      <c r="C38" s="4" t="inlineStr">
        <is>
          <t xml:space="preserve"> </t>
        </is>
      </c>
      <c r="D38" s="4" t="inlineStr">
        <is>
          <t xml:space="preserve"> </t>
        </is>
      </c>
      <c r="E38" s="4" t="inlineStr">
        <is>
          <t xml:space="preserve"> </t>
        </is>
      </c>
      <c r="F38" s="4" t="inlineStr">
        <is>
          <t xml:space="preserve"> </t>
        </is>
      </c>
    </row>
    <row r="39">
      <c r="A39" s="4" t="inlineStr">
        <is>
          <t>Vesting period (in year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Grant date fair value | $</t>
        </is>
      </c>
      <c r="B40" s="6" t="n">
        <v>16000</v>
      </c>
      <c r="C40" s="4" t="inlineStr">
        <is>
          <t xml:space="preserve"> </t>
        </is>
      </c>
      <c r="D40" s="4" t="inlineStr">
        <is>
          <t xml:space="preserve"> </t>
        </is>
      </c>
      <c r="E40" s="4" t="inlineStr">
        <is>
          <t xml:space="preserve"> </t>
        </is>
      </c>
      <c r="F40" s="4" t="inlineStr">
        <is>
          <t xml:space="preserve"> </t>
        </is>
      </c>
    </row>
    <row r="41">
      <c r="A41" s="4" t="inlineStr">
        <is>
          <t>Certain Employees | Performance Based Restricted Stock Un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in shares)</t>
        </is>
      </c>
      <c r="B43" s="5" t="n">
        <v>732379</v>
      </c>
      <c r="C43" s="4" t="inlineStr">
        <is>
          <t xml:space="preserve"> </t>
        </is>
      </c>
      <c r="D43" s="4" t="inlineStr">
        <is>
          <t xml:space="preserve"> </t>
        </is>
      </c>
      <c r="E43" s="4" t="inlineStr">
        <is>
          <t xml:space="preserve"> </t>
        </is>
      </c>
      <c r="F43" s="4" t="inlineStr">
        <is>
          <t xml:space="preserve"> </t>
        </is>
      </c>
    </row>
    <row r="44">
      <c r="A44" s="4" t="inlineStr">
        <is>
          <t>Vesting period (in years)</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Grant date fair value | $</t>
        </is>
      </c>
      <c r="B45" s="6" t="n">
        <v>12400</v>
      </c>
      <c r="C45" s="4" t="inlineStr">
        <is>
          <t xml:space="preserve"> </t>
        </is>
      </c>
      <c r="D45" s="4" t="inlineStr">
        <is>
          <t xml:space="preserve"> </t>
        </is>
      </c>
      <c r="E45" s="4" t="inlineStr">
        <is>
          <t xml:space="preserve"> </t>
        </is>
      </c>
      <c r="F45" s="4" t="inlineStr">
        <is>
          <t xml:space="preserve"> </t>
        </is>
      </c>
    </row>
    <row r="46">
      <c r="A46" s="4" t="inlineStr">
        <is>
          <t>Term of relative total shareholder return v. defined peer group (in years)</t>
        </is>
      </c>
      <c r="B46" s="4" t="inlineStr">
        <is>
          <t>3 years</t>
        </is>
      </c>
      <c r="C46" s="4" t="inlineStr">
        <is>
          <t xml:space="preserve"> </t>
        </is>
      </c>
      <c r="D46" s="4" t="inlineStr">
        <is>
          <t xml:space="preserve"> </t>
        </is>
      </c>
      <c r="E46" s="4" t="inlineStr">
        <is>
          <t xml:space="preserve"> </t>
        </is>
      </c>
      <c r="F46" s="4" t="inlineStr">
        <is>
          <t xml:space="preserve"> </t>
        </is>
      </c>
    </row>
    <row r="47">
      <c r="A47" s="4" t="inlineStr">
        <is>
          <t>2019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available for issuance (in shares)</t>
        </is>
      </c>
      <c r="B49" s="5" t="n">
        <v>7573581</v>
      </c>
      <c r="C49" s="4" t="inlineStr">
        <is>
          <t xml:space="preserve"> </t>
        </is>
      </c>
      <c r="D49" s="4" t="inlineStr">
        <is>
          <t xml:space="preserve"> </t>
        </is>
      </c>
      <c r="E49" s="4" t="inlineStr">
        <is>
          <t xml:space="preserve"> </t>
        </is>
      </c>
      <c r="F49" s="5" t="n">
        <v>8350000</v>
      </c>
    </row>
    <row r="50">
      <c r="A50" s="4" t="inlineStr">
        <is>
          <t>Shares authorized for issuance (in shares)</t>
        </is>
      </c>
      <c r="B50" s="4" t="inlineStr">
        <is>
          <t xml:space="preserve"> </t>
        </is>
      </c>
      <c r="C50" s="4" t="inlineStr">
        <is>
          <t xml:space="preserve"> </t>
        </is>
      </c>
      <c r="D50" s="4" t="inlineStr">
        <is>
          <t xml:space="preserve"> </t>
        </is>
      </c>
      <c r="E50" s="4" t="inlineStr">
        <is>
          <t xml:space="preserve"> </t>
        </is>
      </c>
      <c r="F50" s="5" t="n">
        <v>1835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 / shares shares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beginning of period (in shares)</t>
        </is>
      </c>
      <c r="B4" s="5" t="n">
        <v>2195</v>
      </c>
      <c r="C4" s="4" t="inlineStr">
        <is>
          <t xml:space="preserve"> </t>
        </is>
      </c>
    </row>
    <row r="5">
      <c r="A5" s="4" t="inlineStr">
        <is>
          <t>Exercised (in shares)</t>
        </is>
      </c>
      <c r="B5" s="5" t="n">
        <v>0</v>
      </c>
      <c r="C5" s="4" t="inlineStr">
        <is>
          <t xml:space="preserve"> </t>
        </is>
      </c>
    </row>
    <row r="6">
      <c r="A6" s="4" t="inlineStr">
        <is>
          <t>Expired (in shares)</t>
        </is>
      </c>
      <c r="B6" s="5" t="n">
        <v>-834</v>
      </c>
      <c r="C6" s="4" t="inlineStr">
        <is>
          <t xml:space="preserve"> </t>
        </is>
      </c>
    </row>
    <row r="7">
      <c r="A7" s="4" t="inlineStr">
        <is>
          <t>Outstanding at end of period (in shares)</t>
        </is>
      </c>
      <c r="B7" s="5" t="n">
        <v>1361</v>
      </c>
      <c r="C7" s="5" t="n">
        <v>2195</v>
      </c>
    </row>
    <row r="8">
      <c r="A8" s="3" t="inlineStr">
        <is>
          <t>Weighted-Average Exercise Price per Share</t>
        </is>
      </c>
      <c r="B8" s="4" t="inlineStr">
        <is>
          <t xml:space="preserve"> </t>
        </is>
      </c>
      <c r="C8" s="4" t="inlineStr">
        <is>
          <t xml:space="preserve"> </t>
        </is>
      </c>
    </row>
    <row r="9">
      <c r="A9" s="4" t="inlineStr">
        <is>
          <t>Outstanding at beginning of period (in dollars per share)</t>
        </is>
      </c>
      <c r="B9" s="8" t="n">
        <v>9.67</v>
      </c>
      <c r="C9" s="4" t="inlineStr">
        <is>
          <t xml:space="preserve"> </t>
        </is>
      </c>
    </row>
    <row r="10">
      <c r="A10" s="4" t="inlineStr">
        <is>
          <t>Exercised (in dollars per share)</t>
        </is>
      </c>
      <c r="B10" s="5" t="n">
        <v>0</v>
      </c>
      <c r="C10" s="4" t="inlineStr">
        <is>
          <t xml:space="preserve"> </t>
        </is>
      </c>
    </row>
    <row r="11">
      <c r="A11" s="4" t="inlineStr">
        <is>
          <t>Expired (in dollars per share)</t>
        </is>
      </c>
      <c r="B11" s="13" t="n">
        <v>11.5</v>
      </c>
      <c r="C11" s="4" t="inlineStr">
        <is>
          <t xml:space="preserve"> </t>
        </is>
      </c>
    </row>
    <row r="12">
      <c r="A12" s="4" t="inlineStr">
        <is>
          <t>Outstanding at end of period (in dollars per share)</t>
        </is>
      </c>
      <c r="B12" s="8" t="n">
        <v>8.539999999999999</v>
      </c>
      <c r="C12" s="8" t="n">
        <v>9.67</v>
      </c>
    </row>
    <row r="13">
      <c r="A13" s="3" t="inlineStr">
        <is>
          <t>Weighted-Average Remaining Contractual Term</t>
        </is>
      </c>
      <c r="B13" s="4" t="inlineStr">
        <is>
          <t xml:space="preserve"> </t>
        </is>
      </c>
      <c r="C13" s="4" t="inlineStr">
        <is>
          <t xml:space="preserve"> </t>
        </is>
      </c>
    </row>
    <row r="14">
      <c r="A14" s="4" t="inlineStr">
        <is>
          <t>Weighted average remaining contractual term (in years)</t>
        </is>
      </c>
      <c r="B14" s="4" t="inlineStr">
        <is>
          <t>3 years 4 months 24 days</t>
        </is>
      </c>
      <c r="C14" s="4" t="inlineStr">
        <is>
          <t>2 years 4 months 24 days</t>
        </is>
      </c>
    </row>
    <row r="15">
      <c r="A15" s="4" t="inlineStr">
        <is>
          <t>2019 Incentive Plan</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Outstanding at beginning of period (in shares)</t>
        </is>
      </c>
      <c r="B17" s="5" t="n">
        <v>1250</v>
      </c>
      <c r="C17" s="4" t="inlineStr">
        <is>
          <t xml:space="preserve"> </t>
        </is>
      </c>
    </row>
    <row r="18">
      <c r="A18" s="4" t="inlineStr">
        <is>
          <t>Expired (in shares)</t>
        </is>
      </c>
      <c r="B18" s="5" t="n">
        <v>-834</v>
      </c>
      <c r="C18" s="4" t="inlineStr">
        <is>
          <t xml:space="preserve"> </t>
        </is>
      </c>
    </row>
    <row r="19">
      <c r="A19" s="4" t="inlineStr">
        <is>
          <t>Outstanding at end of period (in shares)</t>
        </is>
      </c>
      <c r="B19" s="5" t="n">
        <v>416</v>
      </c>
      <c r="C19" s="5" t="n">
        <v>1250</v>
      </c>
    </row>
    <row r="20">
      <c r="A20" s="3" t="inlineStr">
        <is>
          <t>Weighted-Average Grant Date Fair Value per Share</t>
        </is>
      </c>
      <c r="B20" s="4" t="inlineStr">
        <is>
          <t xml:space="preserve"> </t>
        </is>
      </c>
      <c r="C20" s="4" t="inlineStr">
        <is>
          <t xml:space="preserve"> </t>
        </is>
      </c>
    </row>
    <row r="21">
      <c r="A21" s="4" t="inlineStr">
        <is>
          <t>Outstanding at beginning of period (in dollars per share)</t>
        </is>
      </c>
      <c r="B21" s="8" t="n">
        <v>2.12</v>
      </c>
      <c r="C21" s="4" t="inlineStr">
        <is>
          <t xml:space="preserve"> </t>
        </is>
      </c>
    </row>
    <row r="22">
      <c r="A22" s="4" t="inlineStr">
        <is>
          <t>Expired (in dollars per share)</t>
        </is>
      </c>
      <c r="B22" s="13" t="n">
        <v>2.12</v>
      </c>
      <c r="C22" s="4" t="inlineStr">
        <is>
          <t xml:space="preserve"> </t>
        </is>
      </c>
    </row>
    <row r="23">
      <c r="A23" s="4" t="inlineStr">
        <is>
          <t>Outstanding at end of period (in dollars per share)</t>
        </is>
      </c>
      <c r="B23" s="13" t="n">
        <v>2.12</v>
      </c>
      <c r="C23" s="8" t="n">
        <v>2.12</v>
      </c>
    </row>
    <row r="24">
      <c r="A24" s="3" t="inlineStr">
        <is>
          <t>Weighted-Average Exercise Price per Share</t>
        </is>
      </c>
      <c r="B24" s="4" t="inlineStr">
        <is>
          <t xml:space="preserve"> </t>
        </is>
      </c>
      <c r="C24" s="4" t="inlineStr">
        <is>
          <t xml:space="preserve"> </t>
        </is>
      </c>
    </row>
    <row r="25">
      <c r="A25" s="4" t="inlineStr">
        <is>
          <t>Outstanding at beginning of period (in dollars per share)</t>
        </is>
      </c>
      <c r="B25" s="13" t="n">
        <v>11.5</v>
      </c>
      <c r="C25" s="4" t="inlineStr">
        <is>
          <t xml:space="preserve"> </t>
        </is>
      </c>
    </row>
    <row r="26">
      <c r="A26" s="4" t="inlineStr">
        <is>
          <t>Expired (in dollars per share)</t>
        </is>
      </c>
      <c r="B26" s="13" t="n">
        <v>11.5</v>
      </c>
      <c r="C26" s="4" t="inlineStr">
        <is>
          <t xml:space="preserve"> </t>
        </is>
      </c>
    </row>
    <row r="27">
      <c r="A27" s="4" t="inlineStr">
        <is>
          <t>Outstanding at end of period (in dollars per share)</t>
        </is>
      </c>
      <c r="B27" s="8" t="n">
        <v>11.5</v>
      </c>
      <c r="C27" s="8" t="n">
        <v>11.5</v>
      </c>
    </row>
    <row r="28">
      <c r="A28" s="3" t="inlineStr">
        <is>
          <t>Weighted-Average Remaining Contractual Term</t>
        </is>
      </c>
      <c r="B28" s="4" t="inlineStr">
        <is>
          <t xml:space="preserve"> </t>
        </is>
      </c>
      <c r="C28" s="4" t="inlineStr">
        <is>
          <t xml:space="preserve"> </t>
        </is>
      </c>
    </row>
    <row r="29">
      <c r="A29" s="4" t="inlineStr">
        <is>
          <t>Weighted average remaining contractual term (in years)</t>
        </is>
      </c>
      <c r="B29" s="4" t="inlineStr">
        <is>
          <t>2 years 4 months 24 days</t>
        </is>
      </c>
      <c r="C29" s="4" t="inlineStr">
        <is>
          <t>1 year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Details) - Unvested restricted stock shares in Thousands</t>
        </is>
      </c>
      <c r="B1" s="2" t="inlineStr">
        <is>
          <t>3 Months Ended</t>
        </is>
      </c>
    </row>
    <row r="2">
      <c r="B2" s="2" t="inlineStr">
        <is>
          <t>Mar. 31, 2025 $ / shares shares</t>
        </is>
      </c>
    </row>
    <row r="3">
      <c r="A3" s="3" t="inlineStr">
        <is>
          <t>Number of Shares of Restricted Stock</t>
        </is>
      </c>
      <c r="B3" s="4" t="inlineStr">
        <is>
          <t xml:space="preserve"> </t>
        </is>
      </c>
    </row>
    <row r="4">
      <c r="A4" s="4" t="inlineStr">
        <is>
          <t>Non-vested balance at beginning of period (in shares) | shares</t>
        </is>
      </c>
      <c r="B4" s="5" t="n">
        <v>3078</v>
      </c>
    </row>
    <row r="5">
      <c r="A5" s="4" t="inlineStr">
        <is>
          <t>Granted (in shares) | shares</t>
        </is>
      </c>
      <c r="B5" s="5" t="n">
        <v>2209</v>
      </c>
    </row>
    <row r="6">
      <c r="A6" s="4" t="inlineStr">
        <is>
          <t>Vested (in shares) | shares</t>
        </is>
      </c>
      <c r="B6" s="5" t="n">
        <v>-411</v>
      </c>
    </row>
    <row r="7">
      <c r="A7" s="4" t="inlineStr">
        <is>
          <t>Forfeited (in shares) | shares</t>
        </is>
      </c>
      <c r="B7" s="5" t="n">
        <v>-220</v>
      </c>
    </row>
    <row r="8">
      <c r="A8" s="4" t="inlineStr">
        <is>
          <t>Non-vested balance at end of period (in shares) | shares</t>
        </is>
      </c>
      <c r="B8" s="5" t="n">
        <v>4656</v>
      </c>
    </row>
    <row r="9">
      <c r="A9" s="3" t="inlineStr">
        <is>
          <t>Weighted-Average Grant Date Fair Value per Share</t>
        </is>
      </c>
      <c r="B9" s="4" t="inlineStr">
        <is>
          <t xml:space="preserve"> </t>
        </is>
      </c>
    </row>
    <row r="10">
      <c r="A10" s="4" t="inlineStr">
        <is>
          <t>Non-vested, grant date fair value at beginning of period (in dollars per share) | $ / shares</t>
        </is>
      </c>
      <c r="B10" s="8" t="n">
        <v>13.99</v>
      </c>
    </row>
    <row r="11">
      <c r="A11" s="4" t="inlineStr">
        <is>
          <t>Granted (in dollars per share) | $ / shares</t>
        </is>
      </c>
      <c r="B11" s="13" t="n">
        <v>12.85</v>
      </c>
    </row>
    <row r="12">
      <c r="A12" s="4" t="inlineStr">
        <is>
          <t>Vested (in dollars per share) | $ / shares</t>
        </is>
      </c>
      <c r="B12" s="13" t="n">
        <v>15.02</v>
      </c>
    </row>
    <row r="13">
      <c r="A13" s="4" t="inlineStr">
        <is>
          <t>Forfeited (in dollars per share) | $ / shares</t>
        </is>
      </c>
      <c r="B13" s="13" t="n">
        <v>25.35</v>
      </c>
    </row>
    <row r="14">
      <c r="A14" s="4" t="inlineStr">
        <is>
          <t>Non-vested, grant date fair value at end of period (in dollars per share) | $ / shares</t>
        </is>
      </c>
      <c r="B14" s="8" t="n">
        <v>12.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Earnings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AdaptHealth Corp.</t>
        </is>
      </c>
      <c r="B4" s="6" t="n">
        <v>-7207</v>
      </c>
      <c r="C4" s="6" t="n">
        <v>-2134</v>
      </c>
    </row>
    <row r="5">
      <c r="A5" s="4" t="inlineStr">
        <is>
          <t>Less: Earnings allocated to participating securities</t>
        </is>
      </c>
      <c r="B5" s="5" t="n">
        <v>0</v>
      </c>
      <c r="C5" s="5" t="n">
        <v>0</v>
      </c>
    </row>
    <row r="6">
      <c r="A6" s="4" t="inlineStr">
        <is>
          <t>Net loss for basic EPS</t>
        </is>
      </c>
      <c r="B6" s="5" t="n">
        <v>-7207</v>
      </c>
      <c r="C6" s="5" t="n">
        <v>-2134</v>
      </c>
    </row>
    <row r="7">
      <c r="A7" s="4" t="inlineStr">
        <is>
          <t>Change in fair value of warrant liability</t>
        </is>
      </c>
      <c r="B7" s="5" t="n">
        <v>0</v>
      </c>
      <c r="C7" s="5" t="n">
        <v>0</v>
      </c>
    </row>
    <row r="8">
      <c r="A8" s="4" t="inlineStr">
        <is>
          <t>Net loss for diluted EPS</t>
        </is>
      </c>
      <c r="B8" s="6" t="n">
        <v>-7207</v>
      </c>
      <c r="C8" s="6" t="n">
        <v>-2134</v>
      </c>
    </row>
    <row r="9">
      <c r="A9" s="3" t="inlineStr">
        <is>
          <t>Denominator</t>
        </is>
      </c>
      <c r="B9" s="4" t="inlineStr">
        <is>
          <t xml:space="preserve"> </t>
        </is>
      </c>
      <c r="C9" s="4" t="inlineStr">
        <is>
          <t xml:space="preserve"> </t>
        </is>
      </c>
    </row>
    <row r="10">
      <c r="A10" s="4" t="inlineStr">
        <is>
          <t>Basic weighted-average common shares outstanding (in shares)</t>
        </is>
      </c>
      <c r="B10" s="5" t="n">
        <v>134799</v>
      </c>
      <c r="C10" s="5" t="n">
        <v>132914</v>
      </c>
    </row>
    <row r="11">
      <c r="A11" s="4" t="inlineStr">
        <is>
          <t>Add: Warrants (in shares)</t>
        </is>
      </c>
      <c r="B11" s="5" t="n">
        <v>0</v>
      </c>
      <c r="C11" s="5" t="n">
        <v>0</v>
      </c>
    </row>
    <row r="12">
      <c r="A12" s="4" t="inlineStr">
        <is>
          <t>Diluted weighted-average common shares outstanding (in shares)</t>
        </is>
      </c>
      <c r="B12" s="5" t="n">
        <v>134799</v>
      </c>
      <c r="C12" s="5" t="n">
        <v>132914</v>
      </c>
    </row>
    <row r="13">
      <c r="A13" s="4" t="inlineStr">
        <is>
          <t>Basic net (loss) income per share (in dollars per share)</t>
        </is>
      </c>
      <c r="B13" s="8" t="n">
        <v>-0.05</v>
      </c>
      <c r="C13" s="8" t="n">
        <v>-0.02</v>
      </c>
    </row>
    <row r="14">
      <c r="A14" s="4" t="inlineStr">
        <is>
          <t>Diluted net loss per share (in dollars per share)</t>
        </is>
      </c>
      <c r="B14" s="8" t="n">
        <v>-0.05</v>
      </c>
      <c r="C14" s="8" t="n">
        <v>-0.02</v>
      </c>
    </row>
    <row r="15">
      <c r="A15" s="4" t="inlineStr">
        <is>
          <t>Stock option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Add: Stock options (in shares)</t>
        </is>
      </c>
      <c r="B17" s="5" t="n">
        <v>0</v>
      </c>
      <c r="C17" s="5" t="n">
        <v>0</v>
      </c>
    </row>
    <row r="18">
      <c r="A18" s="4" t="inlineStr">
        <is>
          <t>Unvested restricted stock</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Add: Unvested restricted stock (in shares)</t>
        </is>
      </c>
      <c r="B20" s="5" t="n">
        <v>0</v>
      </c>
      <c r="C20"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in shares)</t>
        </is>
      </c>
      <c r="B4" s="5" t="n">
        <v>18423</v>
      </c>
      <c r="C4" s="5" t="n">
        <v>21710</v>
      </c>
    </row>
    <row r="5">
      <c r="A5" s="4" t="inlineStr">
        <is>
          <t>Preferred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in shares)</t>
        </is>
      </c>
      <c r="B7" s="5" t="n">
        <v>12406</v>
      </c>
      <c r="C7" s="5" t="n">
        <v>12406</v>
      </c>
    </row>
    <row r="8">
      <c r="A8" s="4" t="inlineStr">
        <is>
          <t>Warran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in shares)</t>
        </is>
      </c>
      <c r="B10" s="5" t="n">
        <v>0</v>
      </c>
      <c r="C10" s="5" t="n">
        <v>3872</v>
      </c>
    </row>
    <row r="11">
      <c r="A11" s="4" t="inlineStr">
        <is>
          <t>Stock option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in shares)</t>
        </is>
      </c>
      <c r="B13" s="5" t="n">
        <v>1361</v>
      </c>
      <c r="C13" s="5" t="n">
        <v>2498</v>
      </c>
    </row>
    <row r="14">
      <c r="A14" s="4" t="inlineStr">
        <is>
          <t>Unvested restricted stock</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in shares)</t>
        </is>
      </c>
      <c r="B16" s="5" t="n">
        <v>4656</v>
      </c>
      <c r="C16" s="5" t="n">
        <v>293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Lease Costs and Sub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1054</v>
      </c>
      <c r="C4" s="6" t="n">
        <v>13046</v>
      </c>
    </row>
    <row r="5">
      <c r="A5" s="3" t="inlineStr">
        <is>
          <t>Finance lease costs:</t>
        </is>
      </c>
      <c r="B5" s="4" t="inlineStr">
        <is>
          <t xml:space="preserve"> </t>
        </is>
      </c>
      <c r="C5" s="4" t="inlineStr">
        <is>
          <t xml:space="preserve"> </t>
        </is>
      </c>
    </row>
    <row r="6">
      <c r="A6" s="4" t="inlineStr">
        <is>
          <t>Amortization of ROU assets</t>
        </is>
      </c>
      <c r="B6" s="5" t="n">
        <v>3374</v>
      </c>
      <c r="C6" s="5" t="n">
        <v>2255</v>
      </c>
    </row>
    <row r="7">
      <c r="A7" s="4" t="inlineStr">
        <is>
          <t>Interest on lease liabilities</t>
        </is>
      </c>
      <c r="B7" s="5" t="n">
        <v>647</v>
      </c>
      <c r="C7" s="5" t="n">
        <v>507</v>
      </c>
    </row>
    <row r="8">
      <c r="A8" s="3" t="inlineStr">
        <is>
          <t>Other lease costs and income:</t>
        </is>
      </c>
      <c r="B8" s="4" t="inlineStr">
        <is>
          <t xml:space="preserve"> </t>
        </is>
      </c>
      <c r="C8" s="4" t="inlineStr">
        <is>
          <t xml:space="preserve"> </t>
        </is>
      </c>
    </row>
    <row r="9">
      <c r="A9" s="4" t="inlineStr">
        <is>
          <t>Variable leases costs</t>
        </is>
      </c>
      <c r="B9" s="5" t="n">
        <v>6298</v>
      </c>
      <c r="C9" s="5" t="n">
        <v>5871</v>
      </c>
    </row>
    <row r="10">
      <c r="A10" s="4" t="inlineStr">
        <is>
          <t>Sublease income</t>
        </is>
      </c>
      <c r="B10" s="6" t="n">
        <v>170</v>
      </c>
      <c r="C10" s="6" t="n">
        <v>28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Weighted Average Remaining Lease Terms and Discount Rates (Details)</t>
        </is>
      </c>
      <c r="B1" s="2" t="inlineStr">
        <is>
          <t>Mar. 31, 2025</t>
        </is>
      </c>
      <c r="C1" s="2" t="inlineStr">
        <is>
          <t>Dec. 31, 2024</t>
        </is>
      </c>
    </row>
    <row r="2">
      <c r="A2" s="3" t="inlineStr">
        <is>
          <t>Weighted average remaining lease term, weighted based on lease liability balances:</t>
        </is>
      </c>
      <c r="B2" s="4" t="inlineStr">
        <is>
          <t xml:space="preserve"> </t>
        </is>
      </c>
      <c r="C2" s="4" t="inlineStr">
        <is>
          <t xml:space="preserve"> </t>
        </is>
      </c>
    </row>
    <row r="3">
      <c r="A3" s="4" t="inlineStr">
        <is>
          <t>Operating leases (in years)</t>
        </is>
      </c>
      <c r="B3" s="4" t="inlineStr">
        <is>
          <t>5 years 1 month 6 days</t>
        </is>
      </c>
      <c r="C3" s="4" t="inlineStr">
        <is>
          <t>5 years 2 months 12 days</t>
        </is>
      </c>
    </row>
    <row r="4">
      <c r="A4" s="4" t="inlineStr">
        <is>
          <t>Finance leases (in years)</t>
        </is>
      </c>
      <c r="B4" s="4" t="inlineStr">
        <is>
          <t>3 years</t>
        </is>
      </c>
      <c r="C4" s="4" t="inlineStr">
        <is>
          <t>3 years 1 month 6 days</t>
        </is>
      </c>
    </row>
    <row r="5">
      <c r="A5" s="3" t="inlineStr">
        <is>
          <t>Weighted average discount rate, weighted based on remaining balance of lease payments:</t>
        </is>
      </c>
      <c r="B5" s="4" t="inlineStr">
        <is>
          <t xml:space="preserve"> </t>
        </is>
      </c>
      <c r="C5" s="4" t="inlineStr">
        <is>
          <t xml:space="preserve"> </t>
        </is>
      </c>
    </row>
    <row r="6">
      <c r="A6" s="4" t="inlineStr">
        <is>
          <t>Operating leases</t>
        </is>
      </c>
      <c r="B6" s="10" t="n">
        <v>0.049</v>
      </c>
      <c r="C6" s="10" t="n">
        <v>0.049</v>
      </c>
    </row>
    <row r="7">
      <c r="A7" s="4" t="inlineStr">
        <is>
          <t>Finance leases</t>
        </is>
      </c>
      <c r="B7" s="10" t="n">
        <v>0.067</v>
      </c>
      <c r="C7" s="10" t="n">
        <v>0.069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 Lease Maturity (Details) $ in Thousands</t>
        </is>
      </c>
      <c r="B1" s="2" t="inlineStr">
        <is>
          <t>Mar. 31, 2025 USD ($)</t>
        </is>
      </c>
    </row>
    <row r="2">
      <c r="A2" s="3" t="inlineStr">
        <is>
          <t>Operating Leases</t>
        </is>
      </c>
      <c r="B2" s="4" t="inlineStr">
        <is>
          <t xml:space="preserve"> </t>
        </is>
      </c>
    </row>
    <row r="3">
      <c r="A3" s="4" t="inlineStr">
        <is>
          <t>2025</t>
        </is>
      </c>
      <c r="B3" s="6" t="n">
        <v>24876</v>
      </c>
    </row>
    <row r="4">
      <c r="A4" s="4" t="inlineStr">
        <is>
          <t>2026</t>
        </is>
      </c>
      <c r="B4" s="5" t="n">
        <v>27461</v>
      </c>
    </row>
    <row r="5">
      <c r="A5" s="4" t="inlineStr">
        <is>
          <t>2027</t>
        </is>
      </c>
      <c r="B5" s="5" t="n">
        <v>20301</v>
      </c>
    </row>
    <row r="6">
      <c r="A6" s="4" t="inlineStr">
        <is>
          <t>2028</t>
        </is>
      </c>
      <c r="B6" s="5" t="n">
        <v>15212</v>
      </c>
    </row>
    <row r="7">
      <c r="A7" s="4" t="inlineStr">
        <is>
          <t>2029</t>
        </is>
      </c>
      <c r="B7" s="5" t="n">
        <v>9890</v>
      </c>
    </row>
    <row r="8">
      <c r="A8" s="4" t="inlineStr">
        <is>
          <t>Thereafter</t>
        </is>
      </c>
      <c r="B8" s="5" t="n">
        <v>20654</v>
      </c>
    </row>
    <row r="9">
      <c r="A9" s="4" t="inlineStr">
        <is>
          <t>Total future undiscounted lease payments</t>
        </is>
      </c>
      <c r="B9" s="5" t="n">
        <v>118394</v>
      </c>
    </row>
    <row r="10">
      <c r="A10" s="4" t="inlineStr">
        <is>
          <t>Less: amount representing interest</t>
        </is>
      </c>
      <c r="B10" s="5" t="n">
        <v>-14871</v>
      </c>
    </row>
    <row r="11">
      <c r="A11" s="4" t="inlineStr">
        <is>
          <t>Present value of future lease payments (lease liability)</t>
        </is>
      </c>
      <c r="B11" s="5" t="n">
        <v>103523</v>
      </c>
    </row>
    <row r="12">
      <c r="A12" s="3" t="inlineStr">
        <is>
          <t>Finance Leases</t>
        </is>
      </c>
      <c r="B12" s="4" t="inlineStr">
        <is>
          <t xml:space="preserve"> </t>
        </is>
      </c>
    </row>
    <row r="13">
      <c r="A13" s="4" t="inlineStr">
        <is>
          <t>2025</t>
        </is>
      </c>
      <c r="B13" s="5" t="n">
        <v>14252</v>
      </c>
    </row>
    <row r="14">
      <c r="A14" s="4" t="inlineStr">
        <is>
          <t>2026</t>
        </is>
      </c>
      <c r="B14" s="5" t="n">
        <v>15548</v>
      </c>
    </row>
    <row r="15">
      <c r="A15" s="4" t="inlineStr">
        <is>
          <t>2027</t>
        </is>
      </c>
      <c r="B15" s="5" t="n">
        <v>11810</v>
      </c>
    </row>
    <row r="16">
      <c r="A16" s="4" t="inlineStr">
        <is>
          <t>2028</t>
        </is>
      </c>
      <c r="B16" s="5" t="n">
        <v>4652</v>
      </c>
    </row>
    <row r="17">
      <c r="A17" s="4" t="inlineStr">
        <is>
          <t>2029</t>
        </is>
      </c>
      <c r="B17" s="5" t="n">
        <v>478</v>
      </c>
    </row>
    <row r="18">
      <c r="A18" s="4" t="inlineStr">
        <is>
          <t>Thereafter</t>
        </is>
      </c>
      <c r="B18" s="5" t="n">
        <v>0</v>
      </c>
    </row>
    <row r="19">
      <c r="A19" s="4" t="inlineStr">
        <is>
          <t>Total future undiscounted lease payments</t>
        </is>
      </c>
      <c r="B19" s="5" t="n">
        <v>46740</v>
      </c>
    </row>
    <row r="20">
      <c r="A20" s="4" t="inlineStr">
        <is>
          <t>Less: amount representing interest</t>
        </is>
      </c>
      <c r="B20" s="5" t="n">
        <v>-4306</v>
      </c>
    </row>
    <row r="21">
      <c r="A21" s="4" t="inlineStr">
        <is>
          <t>Present value of future lease payments (lease liability)</t>
        </is>
      </c>
      <c r="B21" s="6" t="n">
        <v>424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payments for operating leases</t>
        </is>
      </c>
      <c r="B4" s="6" t="n">
        <v>9366</v>
      </c>
      <c r="C4" s="6" t="n">
        <v>12876</v>
      </c>
    </row>
    <row r="5">
      <c r="A5" s="4" t="inlineStr">
        <is>
          <t>Financing cash payments for finance leases</t>
        </is>
      </c>
      <c r="B5" s="5" t="n">
        <v>3221</v>
      </c>
      <c r="C5" s="5" t="n">
        <v>2291</v>
      </c>
    </row>
    <row r="6">
      <c r="A6" s="3" t="inlineStr">
        <is>
          <t>Lease liabilities arising from obtaining right-of-use assets:</t>
        </is>
      </c>
      <c r="B6" s="4" t="inlineStr">
        <is>
          <t xml:space="preserve"> </t>
        </is>
      </c>
      <c r="C6" s="4" t="inlineStr">
        <is>
          <t xml:space="preserve"> </t>
        </is>
      </c>
    </row>
    <row r="7">
      <c r="A7" s="4" t="inlineStr">
        <is>
          <t>Operating leases</t>
        </is>
      </c>
      <c r="B7" s="5" t="n">
        <v>3483</v>
      </c>
      <c r="C7" s="5" t="n">
        <v>12987</v>
      </c>
    </row>
    <row r="8">
      <c r="A8" s="4" t="inlineStr">
        <is>
          <t>Finance leases</t>
        </is>
      </c>
      <c r="B8" s="6" t="n">
        <v>7388</v>
      </c>
      <c r="C8" s="6" t="n">
        <v>10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079</v>
      </c>
      <c r="C4" s="6" t="n">
        <v>-11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including patient equipment depreciation</t>
        </is>
      </c>
      <c r="B6" s="5" t="n">
        <v>94345</v>
      </c>
      <c r="C6" s="5" t="n">
        <v>92876</v>
      </c>
    </row>
    <row r="7">
      <c r="A7" s="4" t="inlineStr">
        <is>
          <t>Goodwill impairment</t>
        </is>
      </c>
      <c r="B7" s="5" t="n">
        <v>0</v>
      </c>
      <c r="C7" s="5" t="n">
        <v>6530</v>
      </c>
    </row>
    <row r="8">
      <c r="A8" s="4" t="inlineStr">
        <is>
          <t>Equity-based compensation</t>
        </is>
      </c>
      <c r="B8" s="5" t="n">
        <v>5296</v>
      </c>
      <c r="C8" s="5" t="n">
        <v>4533</v>
      </c>
    </row>
    <row r="9">
      <c r="A9" s="4" t="inlineStr">
        <is>
          <t>Change in fair value of warrant liability</t>
        </is>
      </c>
      <c r="B9" s="5" t="n">
        <v>0</v>
      </c>
      <c r="C9" s="5" t="n">
        <v>7453</v>
      </c>
    </row>
    <row r="10">
      <c r="A10" s="4" t="inlineStr">
        <is>
          <t>Reduction in the carrying amount of operating lease right-of-use assets</t>
        </is>
      </c>
      <c r="B10" s="5" t="n">
        <v>7490</v>
      </c>
      <c r="C10" s="5" t="n">
        <v>10730</v>
      </c>
    </row>
    <row r="11">
      <c r="A11" s="4" t="inlineStr">
        <is>
          <t>Reduction in the carrying amount of finance lease right-of-use assets</t>
        </is>
      </c>
      <c r="B11" s="5" t="n">
        <v>3374</v>
      </c>
      <c r="C11" s="5" t="n">
        <v>2255</v>
      </c>
    </row>
    <row r="12">
      <c r="A12" s="4" t="inlineStr">
        <is>
          <t>Deferred income tax (benefit) expense</t>
        </is>
      </c>
      <c r="B12" s="5" t="n">
        <v>-776</v>
      </c>
      <c r="C12" s="5" t="n">
        <v>4389</v>
      </c>
    </row>
    <row r="13">
      <c r="A13" s="4" t="inlineStr">
        <is>
          <t>Change in fair value of interest rate swaps, net of reclassification adjustment</t>
        </is>
      </c>
      <c r="B13" s="5" t="n">
        <v>0</v>
      </c>
      <c r="C13" s="5" t="n">
        <v>-367</v>
      </c>
    </row>
    <row r="14">
      <c r="A14" s="4" t="inlineStr">
        <is>
          <t>Amortization of deferred financing costs</t>
        </is>
      </c>
      <c r="B14" s="5" t="n">
        <v>1283</v>
      </c>
      <c r="C14" s="5" t="n">
        <v>1309</v>
      </c>
    </row>
    <row r="15">
      <c r="A15" s="4" t="inlineStr">
        <is>
          <t>Payment of contingent consideration from an acquisition</t>
        </is>
      </c>
      <c r="B15" s="5" t="n">
        <v>0</v>
      </c>
      <c r="C15" s="5" t="n">
        <v>-1850</v>
      </c>
    </row>
    <row r="16">
      <c r="A16" s="3" t="inlineStr">
        <is>
          <t>Changes in operating assets and liabilities, net of effects from acquisitions:</t>
        </is>
      </c>
      <c r="B16" s="4" t="inlineStr">
        <is>
          <t xml:space="preserve"> </t>
        </is>
      </c>
      <c r="C16" s="4" t="inlineStr">
        <is>
          <t xml:space="preserve"> </t>
        </is>
      </c>
    </row>
    <row r="17">
      <c r="A17" s="4" t="inlineStr">
        <is>
          <t>Accounts receivable</t>
        </is>
      </c>
      <c r="B17" s="5" t="n">
        <v>-15429</v>
      </c>
      <c r="C17" s="5" t="n">
        <v>-40647</v>
      </c>
    </row>
    <row r="18">
      <c r="A18" s="4" t="inlineStr">
        <is>
          <t>Inventory</t>
        </is>
      </c>
      <c r="B18" s="5" t="n">
        <v>9159</v>
      </c>
      <c r="C18" s="5" t="n">
        <v>5056</v>
      </c>
    </row>
    <row r="19">
      <c r="A19" s="4" t="inlineStr">
        <is>
          <t>Prepaid and other assets</t>
        </is>
      </c>
      <c r="B19" s="5" t="n">
        <v>194</v>
      </c>
      <c r="C19" s="5" t="n">
        <v>33610</v>
      </c>
    </row>
    <row r="20">
      <c r="A20" s="4" t="inlineStr">
        <is>
          <t>Operating lease obligations</t>
        </is>
      </c>
      <c r="B20" s="5" t="n">
        <v>-7861</v>
      </c>
      <c r="C20" s="5" t="n">
        <v>-10653</v>
      </c>
    </row>
    <row r="21">
      <c r="A21" s="4" t="inlineStr">
        <is>
          <t>Operating liabilities</t>
        </is>
      </c>
      <c r="B21" s="5" t="n">
        <v>4531</v>
      </c>
      <c r="C21" s="5" t="n">
        <v>-65080</v>
      </c>
    </row>
    <row r="22">
      <c r="A22" s="4" t="inlineStr">
        <is>
          <t>Net cash provided by operating activities</t>
        </is>
      </c>
      <c r="B22" s="5" t="n">
        <v>95527</v>
      </c>
      <c r="C22" s="5" t="n">
        <v>49035</v>
      </c>
    </row>
    <row r="23">
      <c r="A23" s="3" t="inlineStr">
        <is>
          <t>Cash flows from investing activities:</t>
        </is>
      </c>
      <c r="B23" s="4" t="inlineStr">
        <is>
          <t xml:space="preserve"> </t>
        </is>
      </c>
      <c r="C23" s="4" t="inlineStr">
        <is>
          <t xml:space="preserve"> </t>
        </is>
      </c>
    </row>
    <row r="24">
      <c r="A24" s="4" t="inlineStr">
        <is>
          <t>Purchases of equipment and other fixed assets</t>
        </is>
      </c>
      <c r="B24" s="5" t="n">
        <v>-95585</v>
      </c>
      <c r="C24" s="5" t="n">
        <v>-87891</v>
      </c>
    </row>
    <row r="25">
      <c r="A25" s="4" t="inlineStr">
        <is>
          <t>Net cash used in investing activities</t>
        </is>
      </c>
      <c r="B25" s="5" t="n">
        <v>-95585</v>
      </c>
      <c r="C25" s="5" t="n">
        <v>-87891</v>
      </c>
    </row>
    <row r="26">
      <c r="A26" s="3" t="inlineStr">
        <is>
          <t>Cash flows from financing activities:</t>
        </is>
      </c>
      <c r="B26" s="4" t="inlineStr">
        <is>
          <t xml:space="preserve"> </t>
        </is>
      </c>
      <c r="C26" s="4" t="inlineStr">
        <is>
          <t xml:space="preserve"> </t>
        </is>
      </c>
    </row>
    <row r="27">
      <c r="A27" s="4" t="inlineStr">
        <is>
          <t>Repayments on long-term debt and lines of credit</t>
        </is>
      </c>
      <c r="B27" s="5" t="n">
        <v>-25000</v>
      </c>
      <c r="C27" s="5" t="n">
        <v>-25000</v>
      </c>
    </row>
    <row r="28">
      <c r="A28" s="4" t="inlineStr">
        <is>
          <t>Proceeds from borrowings on lines of credit</t>
        </is>
      </c>
      <c r="B28" s="5" t="n">
        <v>0</v>
      </c>
      <c r="C28" s="5" t="n">
        <v>75000</v>
      </c>
    </row>
    <row r="29">
      <c r="A29" s="4" t="inlineStr">
        <is>
          <t>Repayments of finance lease obligations</t>
        </is>
      </c>
      <c r="B29" s="5" t="n">
        <v>-3221</v>
      </c>
      <c r="C29" s="5" t="n">
        <v>-2291</v>
      </c>
    </row>
    <row r="30">
      <c r="A30" s="4" t="inlineStr">
        <is>
          <t>Proceeds from the exercise of stock options</t>
        </is>
      </c>
      <c r="B30" s="5" t="n">
        <v>0</v>
      </c>
      <c r="C30" s="5" t="n">
        <v>545</v>
      </c>
    </row>
    <row r="31">
      <c r="A31" s="4" t="inlineStr">
        <is>
          <t>Proceeds received in connection with employee stock purchase plan</t>
        </is>
      </c>
      <c r="B31" s="5" t="n">
        <v>564</v>
      </c>
      <c r="C31" s="5" t="n">
        <v>607</v>
      </c>
    </row>
    <row r="32">
      <c r="A32" s="4" t="inlineStr">
        <is>
          <t>Payments relating to the Tax Receivable Agreement</t>
        </is>
      </c>
      <c r="B32" s="5" t="n">
        <v>-25012</v>
      </c>
      <c r="C32" s="5" t="n">
        <v>-1432</v>
      </c>
    </row>
    <row r="33">
      <c r="A33" s="4" t="inlineStr">
        <is>
          <t>Distributions to noncontrolling interests</t>
        </is>
      </c>
      <c r="B33" s="5" t="n">
        <v>-2046</v>
      </c>
      <c r="C33" s="5" t="n">
        <v>0</v>
      </c>
    </row>
    <row r="34">
      <c r="A34" s="4" t="inlineStr">
        <is>
          <t>Payments for tax withholdings from restricted stock vesting</t>
        </is>
      </c>
      <c r="B34" s="5" t="n">
        <v>-1324</v>
      </c>
      <c r="C34" s="5" t="n">
        <v>-1139</v>
      </c>
    </row>
    <row r="35">
      <c r="A35" s="4" t="inlineStr">
        <is>
          <t>Payments of contingent consideration and deferred purchase price from acquisitions</t>
        </is>
      </c>
      <c r="B35" s="5" t="n">
        <v>0</v>
      </c>
      <c r="C35" s="5" t="n">
        <v>-5000</v>
      </c>
    </row>
    <row r="36">
      <c r="A36" s="4" t="inlineStr">
        <is>
          <t>Net cash (used in) provided by financing activities</t>
        </is>
      </c>
      <c r="B36" s="5" t="n">
        <v>-56039</v>
      </c>
      <c r="C36" s="5" t="n">
        <v>41290</v>
      </c>
    </row>
    <row r="37">
      <c r="A37" s="4" t="inlineStr">
        <is>
          <t>Net (decrease) increase in cash</t>
        </is>
      </c>
      <c r="B37" s="5" t="n">
        <v>-56097</v>
      </c>
      <c r="C37" s="5" t="n">
        <v>2434</v>
      </c>
    </row>
    <row r="38">
      <c r="A38" s="4" t="inlineStr">
        <is>
          <t>Cash at beginning of period</t>
        </is>
      </c>
      <c r="B38" s="5" t="n">
        <v>109747</v>
      </c>
      <c r="C38" s="5" t="n">
        <v>77132</v>
      </c>
    </row>
    <row r="39">
      <c r="A39" s="4" t="inlineStr">
        <is>
          <t>Cash at end of period</t>
        </is>
      </c>
      <c r="B39" s="5" t="n">
        <v>53650</v>
      </c>
      <c r="C39" s="5" t="n">
        <v>79566</v>
      </c>
    </row>
    <row r="40">
      <c r="A40" s="3" t="inlineStr">
        <is>
          <t>Supplemental disclosures:</t>
        </is>
      </c>
      <c r="B40" s="4" t="inlineStr">
        <is>
          <t xml:space="preserve"> </t>
        </is>
      </c>
      <c r="C40" s="4" t="inlineStr">
        <is>
          <t xml:space="preserve"> </t>
        </is>
      </c>
    </row>
    <row r="41">
      <c r="A41" s="4" t="inlineStr">
        <is>
          <t>Cash paid for interest</t>
        </is>
      </c>
      <c r="B41" s="5" t="n">
        <v>45969</v>
      </c>
      <c r="C41" s="5" t="n">
        <v>50259</v>
      </c>
    </row>
    <row r="42">
      <c r="A42" s="4" t="inlineStr">
        <is>
          <t>Income tax refunds, net of cash paid for taxes</t>
        </is>
      </c>
      <c r="B42" s="5" t="n">
        <v>42</v>
      </c>
      <c r="C42" s="5" t="n">
        <v>328</v>
      </c>
    </row>
    <row r="43">
      <c r="A43" s="3" t="inlineStr">
        <is>
          <t>Noncash investing and financing activities:</t>
        </is>
      </c>
      <c r="B43" s="4" t="inlineStr">
        <is>
          <t xml:space="preserve"> </t>
        </is>
      </c>
      <c r="C43" s="4" t="inlineStr">
        <is>
          <t xml:space="preserve"> </t>
        </is>
      </c>
    </row>
    <row r="44">
      <c r="A44" s="4" t="inlineStr">
        <is>
          <t>Unpaid equipment and other fixed asset purchases at end of period</t>
        </is>
      </c>
      <c r="B44" s="5" t="n">
        <v>58250</v>
      </c>
      <c r="C44" s="5" t="n">
        <v>42074</v>
      </c>
    </row>
    <row r="45">
      <c r="A45" s="4" t="inlineStr">
        <is>
          <t>Assets subject to operating lease obligations</t>
        </is>
      </c>
      <c r="B45" s="5" t="n">
        <v>3483</v>
      </c>
      <c r="C45" s="5" t="n">
        <v>12987</v>
      </c>
    </row>
    <row r="46">
      <c r="A46" s="4" t="inlineStr">
        <is>
          <t>Operating lease obligations</t>
        </is>
      </c>
      <c r="B46" s="5" t="n">
        <v>-3483</v>
      </c>
      <c r="C46" s="5" t="n">
        <v>-12987</v>
      </c>
    </row>
    <row r="47">
      <c r="A47" s="4" t="inlineStr">
        <is>
          <t>Write-off of assets subject to operating lease obligations</t>
        </is>
      </c>
      <c r="B47" s="5" t="n">
        <v>-2232</v>
      </c>
      <c r="C47" s="5" t="n">
        <v>-1488</v>
      </c>
    </row>
    <row r="48">
      <c r="A48" s="4" t="inlineStr">
        <is>
          <t>Write-off of operating lease obligations</t>
        </is>
      </c>
      <c r="B48" s="5" t="n">
        <v>2232</v>
      </c>
      <c r="C48" s="5" t="n">
        <v>1488</v>
      </c>
    </row>
    <row r="49">
      <c r="A49" s="4" t="inlineStr">
        <is>
          <t>Assets subject to finance lease obligations</t>
        </is>
      </c>
      <c r="B49" s="5" t="n">
        <v>7388</v>
      </c>
      <c r="C49" s="5" t="n">
        <v>1023</v>
      </c>
    </row>
    <row r="50">
      <c r="A50" s="4" t="inlineStr">
        <is>
          <t>Finance lease obligations</t>
        </is>
      </c>
      <c r="B50" s="5" t="n">
        <v>-7388</v>
      </c>
      <c r="C50" s="5" t="n">
        <v>-1023</v>
      </c>
    </row>
    <row r="51">
      <c r="A51" s="4" t="inlineStr">
        <is>
          <t>Write-off of assets subject to finance lease obligations</t>
        </is>
      </c>
      <c r="B51" s="5" t="n">
        <v>-678</v>
      </c>
      <c r="C51" s="5" t="n">
        <v>-303</v>
      </c>
    </row>
    <row r="52">
      <c r="A52" s="4" t="inlineStr">
        <is>
          <t>Write-off of finance lease obligations</t>
        </is>
      </c>
      <c r="B52" s="6" t="n">
        <v>678</v>
      </c>
      <c r="C52" s="6" t="n">
        <v>3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850</v>
      </c>
      <c r="C4" s="6" t="n">
        <v>6610</v>
      </c>
      <c r="D4" s="4" t="inlineStr">
        <is>
          <t xml:space="preserve"> </t>
        </is>
      </c>
    </row>
    <row r="5">
      <c r="A5" s="4" t="inlineStr">
        <is>
          <t>Increase in income tax benefit</t>
        </is>
      </c>
      <c r="B5" s="4" t="inlineStr">
        <is>
          <t xml:space="preserve"> </t>
        </is>
      </c>
      <c r="C5" s="5" t="n">
        <v>500</v>
      </c>
      <c r="D5" s="4" t="inlineStr">
        <is>
          <t xml:space="preserve"> </t>
        </is>
      </c>
    </row>
    <row r="6">
      <c r="A6" s="4" t="inlineStr">
        <is>
          <t>Goodwill impairment</t>
        </is>
      </c>
      <c r="B6" s="5" t="n">
        <v>0</v>
      </c>
      <c r="C6" s="6" t="n">
        <v>6530</v>
      </c>
      <c r="D6" s="4" t="inlineStr">
        <is>
          <t xml:space="preserve"> </t>
        </is>
      </c>
    </row>
    <row r="7">
      <c r="A7" s="4" t="inlineStr">
        <is>
          <t>Unrecognized tax benefits</t>
        </is>
      </c>
      <c r="B7" s="6" t="n">
        <v>2700</v>
      </c>
      <c r="C7" s="4" t="inlineStr">
        <is>
          <t xml:space="preserve"> </t>
        </is>
      </c>
      <c r="D7" s="6" t="n">
        <v>2700</v>
      </c>
    </row>
    <row r="8">
      <c r="A8" s="4" t="inlineStr">
        <is>
          <t>Payout percentage</t>
        </is>
      </c>
      <c r="B8" s="12" t="n">
        <v>0.85</v>
      </c>
      <c r="C8" s="4" t="inlineStr">
        <is>
          <t xml:space="preserve"> </t>
        </is>
      </c>
      <c r="D8" s="4" t="inlineStr">
        <is>
          <t xml:space="preserve"> </t>
        </is>
      </c>
    </row>
    <row r="9">
      <c r="A9" s="4" t="inlineStr">
        <is>
          <t>Liability related to TRA</t>
        </is>
      </c>
      <c r="B9" s="6" t="n">
        <v>265400</v>
      </c>
      <c r="C9" s="4" t="inlineStr">
        <is>
          <t xml:space="preserve"> </t>
        </is>
      </c>
      <c r="D9" s="5" t="n">
        <v>290400</v>
      </c>
    </row>
    <row r="10">
      <c r="A10" s="4" t="inlineStr">
        <is>
          <t>Other Current Liabilities</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Liability related to TRA</t>
        </is>
      </c>
      <c r="B12" s="5" t="n">
        <v>26200</v>
      </c>
      <c r="C12" s="4" t="inlineStr">
        <is>
          <t xml:space="preserve"> </t>
        </is>
      </c>
      <c r="D12" s="5" t="n">
        <v>25000</v>
      </c>
    </row>
    <row r="13">
      <c r="A13" s="4" t="inlineStr">
        <is>
          <t>Other Noncurrent Liabilitie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Liability related to TRA</t>
        </is>
      </c>
      <c r="B15" s="6" t="n">
        <v>239200</v>
      </c>
      <c r="C15" s="4" t="inlineStr">
        <is>
          <t xml:space="preserve"> </t>
        </is>
      </c>
      <c r="D15" s="6" t="n">
        <v>2654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sts and Expenses</t>
        </is>
      </c>
      <c r="B4" s="6" t="n">
        <v>754712</v>
      </c>
      <c r="C4" s="6" t="n">
        <v>741966</v>
      </c>
    </row>
    <row r="5">
      <c r="A5" s="4" t="inlineStr">
        <is>
          <t>Vendor Two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s and Expenses</t>
        </is>
      </c>
      <c r="B7" s="6" t="n">
        <v>2800</v>
      </c>
      <c r="C7" s="6" t="n">
        <v>3400</v>
      </c>
    </row>
    <row r="8">
      <c r="A8" s="4" t="inlineStr">
        <is>
          <t>Third Party Payor 1 | Related Party | Max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revenue related party</t>
        </is>
      </c>
      <c r="B10" s="12" t="n">
        <v>0.01</v>
      </c>
      <c r="C10" s="12" t="n">
        <v>0.01</v>
      </c>
    </row>
    <row r="11">
      <c r="A11" s="4" t="inlineStr">
        <is>
          <t>Vendor Three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s and Expenses</t>
        </is>
      </c>
      <c r="B13" s="6" t="n">
        <v>26900</v>
      </c>
      <c r="C13" s="6" t="n">
        <v>400</v>
      </c>
    </row>
    <row r="14">
      <c r="A14" s="4" t="inlineStr">
        <is>
          <t>Ownership interest, as a percent</t>
        </is>
      </c>
      <c r="B14" s="12" t="n">
        <v>0.05</v>
      </c>
      <c r="C14"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Subsequent Events (Details) - Subsequent Event - USD ($) $ in Thousands</t>
        </is>
      </c>
      <c r="B1" s="2" t="inlineStr">
        <is>
          <t>May 02, 2025</t>
        </is>
      </c>
      <c r="C1" s="2" t="inlineStr">
        <is>
          <t>May 01, 2025</t>
        </is>
      </c>
    </row>
    <row r="2">
      <c r="A2" s="3" t="inlineStr">
        <is>
          <t>Subsequent Event [Line Items]</t>
        </is>
      </c>
      <c r="B2" s="4" t="inlineStr">
        <is>
          <t xml:space="preserve"> </t>
        </is>
      </c>
      <c r="C2" s="4" t="inlineStr">
        <is>
          <t xml:space="preserve"> </t>
        </is>
      </c>
    </row>
    <row r="3">
      <c r="A3" s="4" t="inlineStr">
        <is>
          <t>Proceeds from divestiture of businesses</t>
        </is>
      </c>
      <c r="B3" s="4" t="inlineStr">
        <is>
          <t xml:space="preserve"> </t>
        </is>
      </c>
      <c r="C3" s="6" t="n">
        <v>68800</v>
      </c>
    </row>
    <row r="4">
      <c r="A4" s="4" t="inlineStr">
        <is>
          <t>Secured term loa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periodic payment, upon divestiture</t>
        </is>
      </c>
      <c r="B6" s="6" t="n">
        <v>68800</v>
      </c>
      <c r="C6" s="4" t="inlineStr">
        <is>
          <t xml:space="preserve"> </t>
        </is>
      </c>
    </row>
    <row r="7">
      <c r="A7" s="4" t="inlineStr">
        <is>
          <t>Debt instrument, periodic payment, voluntary</t>
        </is>
      </c>
      <c r="B7" s="6" t="n">
        <v>120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t>
        </is>
      </c>
      <c r="B4" s="4" t="inlineStr">
        <is>
          <t>General Information AdaptHealth Corp. and subsidiaries ("AdaptHealth" or "the Company") is a national leader in providing patient-centered, healthcare-at-home solutions including home medical equipment ("HME"), medical supplies, and related services. AdaptHealth services beneficiaries of Medicare, Medicaid and commercial insurance payors. The Company operates under four reportable segments that align with its product categories: (i) Sleep Health, (ii) Respiratory Health, (iii) Diabetes Health, and (iv) Wellness at Home. The Sleep Health segment provides sleep therapy equipment, supplies and related services (including CPAP and BiLevel services) to individuals for the treatment of obstructive sleep apnea. The Respiratory Health segment provides oxygen and home mechanical ventilation equipment and supplies and related chronic therapy services to individuals for the treatment of respiratory diseases, such as chronic obstructive pulmonary disease and chronic respiratory failure. The Diabetes Health segment provides medical devices, including continuous glucose monitors and insulin pumps, and related services to patients for the treatment of diabetes. The Wellness at Home segment provides home medical equipment and services to patients in their homes including those who have been discharged from acute care and other facilities. The segment tailors a service model to patients who are adjusting to new lifestyles or navigating complex disease states by providing essential medical supplies and durable medical equipment. The interim consolidated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4.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24. (a) Basis of Presentation 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 (b) Basis of Consolidation The accompanying interim consolidated financial statements include the accounts of the Company and its wholly-owned subsidiaries. All intercompany balances and transactions have been eliminated in consolidation. (c) Business Segments Operating segments are defined as components of a public entity for which discrete financial information is available that is evaluated regularly by the Chief Operating Decision Maker (“CODM”) for purposes of allocating resources and evaluating financial performance. The Company’s CODM is its Chief Executive Officer. Effective October 1, 2024, the Company realigned its reportable segments as a result of organizational changes and to reflect the way the Company’s CODM assesses performance and allocates resources. As a result of this realignment, the Company is organized under four reportable segments that align to the Company’s product categories: Sleep Health, Respiratory Health, Diabetes Health, and Wellness at Home. All segment information is reflective of this new structure and prior period information has been recast to conform to the current period presentation. See Note 5, Segment Information , for more information on the Company’s segments. (d)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e)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long-lived assets, including goodwill and identifiable intangible assets, and contingencies. Actual results could differ from those estimates. (f) Reclassifications The Company previously classified certain expenses, primarily related to revenue cycle management costs, as a component of Cost of net revenue in its Consolidated Statements of Operations. During the three months ended March 31, 2025, the Company has classified these costs within General and administrative expenses to better align with common industry practice, and has reclassified these costs in its Consolidated Statements of Operations for the three months ended March 31, 2024 to conform to the current period presentation. During the three months ended March 31, 2024, the Company reclassified $40.7 million from Cost of net revenue to General and administrative expenses. The resulting reclassifications had no impact on the Company's historical reported net revenue, operating income (loss), or cash flows from operating activities, investing activities, and financing activities for the three months ended March 31, 2024. (g) Valuation of Goodwill The Company has a significant amount of goodwill on its balance sheet that resulted from the business acquisitions the Company has made. Goodwill is not amortized, rather, it is assessed at the reporting unit level for impairment annually and also upon the occurrence of a triggering event or change in circumstances indicating that the carrying value of goodwill may be impaired. A significant amount of judgment is involved in determining if an indicator of impairment has occurred. Such triggering events potentially warranting an annual or interim goodwill impairment assessment include, among other factors, declines in historical or projected reporting unit revenue, operating income or cash flows, and sustained decreases in the Company’s stock price or market capitalization. Such changes in circumstance can include, among others, changes in the legal environment, reimbursement environment, operating performance, and/or future prospects. In addition, consistent with the examples of such events and circumstances given in the accounting guidance, a goodwill impairment test is also performed immediately before and after a reorganization of the Company’s reporting structure when the reorganization would affect the composition of one or more of the Company’s reporting units. In this circumstance, performing the impairment test immediately before and after the reorganization would help to confirm that the reorganization is not potentially masking a goodwill impairment charge. The Company performs its annual impairment assessment of goodwill during the fourth quarter of each year. The impairment assessment can be performed on either a qualitative or quantitative basis. The Company first assesses qualitative factors to determine whether it is necessary to perform a quantitative goodwill impairment test. Under the qualitative assessment, the Company is not required to calculate the fair value of a reporting unit unless the Company determines that it is more likely than not that its fair value is less than its carrying amount. If determined necessary, the Company applies the quantitative impairment test to identify and measure the amount of impairment, if any, by comparing the fair value of a reporting unit to its carrying amount, including goodwill. If under the quantitative test the fair value of a reporting unit is less than its carrying amount, then the amount of the impairment loss, if any, is determined based on the amount by which the carrying amount exceeds the fair value up to the total value of goodwill assigned to the reporting unit. Fair value determinations require considerable judgment and are sensitive to changes in underlying assumptions and factors, such as estimates of a reporting unit's fair value, and judgment about impairment triggering events.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revenue growth rates and discount rates. Several of these assumptions could vary among reporting units. The market approach is performed using the Guideline Public Companies method which is based on earnings multiple data. The Company performs a reconciliation between its market capitalization and its estimate of the aggregate fair value of the reporting units, including consideration of an estimated control premium. As a result, there can be no assurance that the estimates and assumptions made for purposes of the annual or interim goodwill impairment test will prove to be accurate predictions of the future. (h) 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The Company's tangible long-lived assets are located within the U.S.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to 10 years Payor contracts 10 years Developed technology 5 years The Company did not recognize any impairment charges on long-lived assets for the three months ended March 31, 2025 and 2024. (i) Equity-based Compensation The Company accounts for its equity-based compensation in accordance with Financial Accounting Standards Board ("FASB") Accounting Standards Codification ("ASC") Topic 718, Compensation -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The Company does not estimate forfeitures in connection with its accounting for equity-based compensation, and instead accounts for forfeitures as they occur. See Note 11, Stockholders’ Equity , for additional information regarding the Company’s equity-based compensation expense. (j) Accounting for Leases The Company accounts for its leases in accordance with FASB ASC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3, Leases, for additional information. (k) Recently Adopted Accounting Pronouncements In March 2024, the FASB issued ASU No. 2024-02, Codification Improvements-Amendments to Remove References to the Concepts Statements , which removes various references to concepts statements from the FASB Accounting Standards Codification. The Company adopted ASU 2024-02 in the quarter ended March 31, 2025 which did not have a material impact on its consolidated financial statements and related disclosures. In March 2024, the FASB issued ASU No. 2024-01, Compensation-Stock Compensation ("Topic 718"), which provides illustrative guidance to help entities determine whether profits interest and similar awards should be accounted for as share-based payment arrangements within the scope of ASC 718. The Company adopted ASU 2024-01 in the quarter ended March 31, 2025 which did not have a material impact on its consolidated financial statements and related disclosures. In August 2023, the FASB issued ASU No. 2023-05, Business Combinations-Joint Venture Formations ("Topic 805-60"), which requires that all entities that qualify as either a joint venture or a corporate joint venture are required to apply a new basis of accounting. Specifically, the ASU provides that a joint venture or a corporate joint venture must initially measure its assets and liabilities at fair value on the formation date. The Company adopted ASU 2023-05 in the quarter ended March 31, 2025 which did not have a material impact on its consolidated financial statements and related disclosures. (l) Recently Issued Accounting Pronouncements Not Yet Adopted In November 2024, the FASB issued ASU No. 2024-03, Income Statement—Reporting Comprehensive Income—Expense Disaggregation Disclosures (Subtopic 220-40), which requires new financial statement disclosures in tabular format, in the notes to the financial statements, of specified information about certain costs and expenses. This ASU will be effective for annual periods beginning after December 15, 2026. Early adoption is permitted and is effective on either a prospective basis or retrospective basis. The Company is currently evaluating the impact that this standard will have on its consolidated financial statements and related disclosures. In December 2023, the FASB issued ASU No. 2023-09, Income Taxes ("Topic 740"). This ASU improves the transparency of income tax disclosures by requiring public business entities to disclose specific categories in the annual rate reconciliation as well as disclose income tax expense (or benefit) and the amount of income taxes paid disaggregated by jurisdiction. ASU 2023-09 is effective on a prospective basis for annual reporting periods beginning after December 15, 2024, with early adoption permitted. The Company is currently evaluating the impact that this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ver the fixed monthly service period for equipment, or in the month in which eligible members are entitled to receive healthcare services in connection with at-risk capitation arrangements.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referred to as explicit price concessions, adjusted for estimates of variable consideration, such as implicit price concessions, based on historical reimbursement experience. The Company utilizes the expected value method to determine the amount of variable consideration, including implicit and explicit price concessions, that should be included to arrive at the transaction price, using contractual agreements and historical reimbursement experienc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receives a per member per month (“PMPM”) fee under certain at-risk capitation arrangements, which refers to a model in which the Company receives a PMPM fee from the third-party payor, and is responsible for managing a range of healthcare services and associated costs of its members. In at-risk capitation arrangements, the Company is responsible for the cost of contracted healthcare services required by those members in accordance with the terms of each agreement. Capitated revenue contracts with payors are generally multi-year arrangements and have a single monthly stand ready performance obligation to provide all aspects of necessary medical care to members for the contracted period in accordance with the scope of the agreements. The Company recognizes revenue in the month in which eligible members are entitled to receive healthcare services during the contract term.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referred to as an explicit price concession,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segment.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All of the Company's net revenues are derived from within the U.S. The composition of net revenue by payor type for the three months ended March 31, 2025 and 2024 are as follows (in thousands): Three Months Ended March 31, 2025 2024 Insurance $ 454,227 $ 483,365 Government 197,411 198,398 Patient pay 126,244 110,734 Net revenue $ 777,882 $ 792,497 The composition of net revenue by segment for the three months ended March 31, 2025 and 2024 are as follows (in thousands): Three Months Ended March 31, 2025 2024 Net sales revenue: Sleep Health $ 241,171 $ 237,592 Respiratory Health 8,261 7,905 Diabetes Health 134,386 146,979 Wellness at Home 111,704 113,664 Total net sales revenue $ 495,522 $ 506,140 Net revenue from fixed monthly equipment reimbursements: Sleep Health $ 67,541 $ 80,690 Respiratory Health 142,174 137,232 Diabetes Health 2,834 2,279 Wellness at Home 36,986 34,137 Total net revenue from fixed monthly equipment reimbursements $ 249,535 $ 254,338 Net revenue from capitated revenue arrangements: Sleep Health $ 7,639 $ 7,052 Respiratory Health 15,046 15,126 Diabetes Health 1,624 1,598 Wellness at Home 8,516 8,243 Total net revenue from capitated revenue arrangements $ 32,825 $ 32,019 Total net revenue: Sleep Health $ 316,351 $ 325,334 Respiratory Health 165,481 160,263 Diabetes Health 138,844 150,856 Wellness at Home 157,206 156,044 Total net revenue $ 777,882 $ 792,497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ceivable estimates are considered implicit price concession adjustments and are recognized as an adjustment to net revenue in the period of revision. The Company does not have any material bad debt expense. Included in accounts receivable are earned but unbilled accounts receivables. Billing delays, ranging from several days to several weeks, can occur due to the Company’s policy of compiling required payor specific documentation prior to billing for its services rendered. As of March 31, 2025 and December 31, 2024, the Company’s unbilled accounts receivable was $38.4 million and $41.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9:35Z</dcterms:created>
  <dcterms:modified xmlns:dcterms="http://purl.org/dc/terms/" xmlns:xsi="http://www.w3.org/2001/XMLSchema-instance" xsi:type="dcterms:W3CDTF">2025-05-06T20:29:37Z</dcterms:modified>
</cp:coreProperties>
</file>